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CONSOLIDATED STATEMENT OF CHANG" sheetId="5" r:id="rId5"/>
    <s:sheet name="PLAN OF ARRANGEMENT AND TRANSFE" sheetId="6" r:id="rId6"/>
    <s:sheet name="NATURE AND CONTINUANCE OF OPERA" sheetId="7" r:id="rId7"/>
    <s:sheet name="SIGNIFICANT ACCOUNTING POLICIES" sheetId="8" r:id="rId8"/>
    <s:sheet name="FAIR VALUE OF FINANCIAL INSTRUM" sheetId="9" r:id="rId9"/>
    <s:sheet name="MARKETABLE SECURITIES" sheetId="10" r:id="rId10"/>
    <s:sheet name="PROPERTY AND EQUIPMENT" sheetId="11" r:id="rId11"/>
    <s:sheet name="RECLAMATION BONDS" sheetId="12" r:id="rId12"/>
    <s:sheet name="MINERAL PROPERTIES" sheetId="13" r:id="rId13"/>
    <s:sheet name="PROMISSORY NOTE PAYABLE" sheetId="14" r:id="rId14"/>
    <s:sheet name="SHARE CAPITAL" sheetId="15" r:id="rId15"/>
    <s:sheet name="RELATED PARTY TRANSACTIONS" sheetId="16" r:id="rId16"/>
    <s:sheet name="GEOGRAPHIC SEGMENTED INFORMATIO" sheetId="17" r:id="rId17"/>
    <s:sheet name="SUPPLEMENTAL CASH FLOW INFORMAT" sheetId="18" r:id="rId18"/>
    <s:sheet name="SUBSIDIARIES" sheetId="19" r:id="rId19"/>
    <s:sheet name="INCOME TAXES" sheetId="20" r:id="rId20"/>
    <s:sheet name="SUBSEQUENT EVENTS" sheetId="21" r:id="rId21"/>
    <s:sheet name="SIGNIFICANT ACCOUNTING POLICI22" sheetId="22" r:id="rId22"/>
    <s:sheet name="FAIR VALUE OF FINANCIAL INSTR23" sheetId="23" r:id="rId23"/>
    <s:sheet name="PROPERTY AND EQUIPMENT (Tables)" sheetId="24" r:id="rId24"/>
    <s:sheet name="MINERAL PROPERTIES (Tables)" sheetId="25" r:id="rId25"/>
    <s:sheet name="SHARE CAPITAL (Tables)" sheetId="26" r:id="rId26"/>
    <s:sheet name="RELATED PARTY TRANSACTIONS (Tab" sheetId="27" r:id="rId27"/>
    <s:sheet name="GEOGRAPHIC SEGMENTED INFORMAT28" sheetId="28" r:id="rId28"/>
    <s:sheet name="SUPPLEMENTAL CASH FLOW INFORM29" sheetId="29" r:id="rId29"/>
    <s:sheet name="SUBSIDIARIES (Tables)" sheetId="30" r:id="rId30"/>
    <s:sheet name="INCOME TAXES (Tables)" sheetId="31" r:id="rId31"/>
    <s:sheet name="NATURE AND CONTINUANCE OF OPE32" sheetId="32" r:id="rId32"/>
    <s:sheet name="SIGNIFICANT ACCOUNTING POLICI33" sheetId="33" r:id="rId33"/>
    <s:sheet name="FAIR VALUE OF FINANCIAL INSTR34" sheetId="34" r:id="rId34"/>
    <s:sheet name="MARKETABLE SECURITIES (Details " sheetId="35" r:id="rId35"/>
    <s:sheet name="PROPERTY AND EQUIPMENT (Details" sheetId="36" r:id="rId36"/>
    <s:sheet name="RECLAMATION BONDS (Details Text" sheetId="37" r:id="rId37"/>
    <s:sheet name="MINERAL PROPERTIES (Details)" sheetId="38" r:id="rId38"/>
    <s:sheet name="MINERAL PROPERTIES (Details 1)" sheetId="39" r:id="rId39"/>
    <s:sheet name="MINERAL PROPERTIES (Details Tex" sheetId="40" r:id="rId40"/>
    <s:sheet name="PROMISSORY NOTE PAYABLE (Detail" sheetId="41" r:id="rId41"/>
    <s:sheet name="SHARE CAPITAL (Details)" sheetId="42" r:id="rId42"/>
    <s:sheet name="SHARE CAPITAL (Details 1)" sheetId="43" r:id="rId43"/>
    <s:sheet name="SHARE CAPITAL (Details 2)" sheetId="44" r:id="rId44"/>
    <s:sheet name="SHARE CAPITAL (Details 3)" sheetId="45" r:id="rId45"/>
    <s:sheet name="SHARE CAPITAL (Details Textual)" sheetId="46" r:id="rId46"/>
    <s:sheet name="RELATED PARTY TRANSACTIONS (Det" sheetId="47" r:id="rId47"/>
    <s:sheet name="RELATED PARTY TRANSACTIONS (D48" sheetId="48" r:id="rId48"/>
    <s:sheet name="GEOGRAPHIC SEGMENTED INFORMAT49" sheetId="49" r:id="rId49"/>
    <s:sheet name="GEOGRAPHIC SEGMENTED INFORMAT50" sheetId="50" r:id="rId50"/>
    <s:sheet name="SUPPLEMENTAL CASH FLOW INFORM51" sheetId="51" r:id="rId51"/>
    <s:sheet name="SUBSIDIARIES (Details)" sheetId="52" r:id="rId52"/>
    <s:sheet name="INCOME TAXES (Details)" sheetId="53" r:id="rId53"/>
    <s:sheet name="INCOME TAXES (Details 1)" sheetId="54" r:id="rId54"/>
    <s:sheet name="INCOME TAXES (Details 2)" sheetId="55" r:id="rId55"/>
    <s:sheet name="INCOME TAXES (Details Textual)" sheetId="56" r:id="rId56"/>
    <s:sheet name="SUBSEQUENT EVENTS (Details Text" sheetId="57" r:id="rId57"/>
  </s:sheets>
  <s:definedNames/>
  <s:calcPr calcId="124519" calcMode="auto" fullCalcOnLoad="1"/>
</s:workbook>
</file>

<file path=xl/sharedStrings.xml><?xml version="1.0" encoding="utf-8"?>
<sst xmlns="http://schemas.openxmlformats.org/spreadsheetml/2006/main" uniqueCount="749">
  <si>
    <t>Document And Entity Information - USD ($)</t>
  </si>
  <si>
    <t>12 Months Ended</t>
  </si>
  <si>
    <t>May. 31, 2015</t>
  </si>
  <si>
    <t>Aug. 24, 2015</t>
  </si>
  <si>
    <t>Nov. 30, 2014</t>
  </si>
  <si>
    <t>Document Information [Line Items]</t>
  </si>
  <si>
    <t>Entity Registrant Name</t>
  </si>
  <si>
    <t>Corvus Gold Inc.</t>
  </si>
  <si>
    <t>Entity Central Index Key</t>
  </si>
  <si>
    <t>Current Fiscal Year End Date</t>
  </si>
  <si>
    <t>--05-31</t>
  </si>
  <si>
    <t>Entity Filer Category</t>
  </si>
  <si>
    <t>Smaller Reporting Company</t>
  </si>
  <si>
    <t>Trading Symbol</t>
  </si>
  <si>
    <t>CORVF</t>
  </si>
  <si>
    <t>Entity Common Stock, Shares Outstanding</t>
  </si>
  <si>
    <t>Document Type</t>
  </si>
  <si>
    <t>10-K</t>
  </si>
  <si>
    <t>Amendment Flag</t>
  </si>
  <si>
    <t>false</t>
  </si>
  <si>
    <t>Document Period End Date</t>
  </si>
  <si>
    <t>May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t>
  </si>
  <si>
    <t>May. 31, 2015CAD</t>
  </si>
  <si>
    <t>May. 31, 2014CAD</t>
  </si>
  <si>
    <t>Current assets</t>
  </si>
  <si>
    <t>Cash and cash equivalents</t>
  </si>
  <si>
    <t>Marketable securities (note 5)</t>
  </si>
  <si>
    <t>Accounts receivable</t>
  </si>
  <si>
    <t>Prepaid expenses</t>
  </si>
  <si>
    <t>Total current assets</t>
  </si>
  <si>
    <t>Property and equipment (note 6)</t>
  </si>
  <si>
    <t>Reclamation bonds (note 7)</t>
  </si>
  <si>
    <t>Capitalized acquisition costs (note 8)</t>
  </si>
  <si>
    <t>Total assets</t>
  </si>
  <si>
    <t>Current liabilities</t>
  </si>
  <si>
    <t>Accounts payable and accrued liabilities (note 11)</t>
  </si>
  <si>
    <t>Promissory note payable (note 9)</t>
  </si>
  <si>
    <t>Total current liabilities</t>
  </si>
  <si>
    <t>Asset retirement obligations (note 8)</t>
  </si>
  <si>
    <t>Total liabilities</t>
  </si>
  <si>
    <t>Shareholders' equity</t>
  </si>
  <si>
    <t>Share capital (note 10)</t>
  </si>
  <si>
    <t>Contributed surplus (note 10)</t>
  </si>
  <si>
    <t>Accumulated other comprehensive income - cumulative translation differences</t>
  </si>
  <si>
    <t>Deficit accumulated during the exploration stage</t>
  </si>
  <si>
    <t>Total shareholders' equity</t>
  </si>
  <si>
    <t>Total liabilities and shareholders' equity</t>
  </si>
  <si>
    <t>CONSOLIDATED STATEMENTS OF OPERATIONS AND COMPREHENSIVE LOSS - CAD</t>
  </si>
  <si>
    <t>May. 31, 2014</t>
  </si>
  <si>
    <t>Operating expenses</t>
  </si>
  <si>
    <t>Administration</t>
  </si>
  <si>
    <t>Bad debts</t>
  </si>
  <si>
    <t>Consulting fees (notes 10 and 11)</t>
  </si>
  <si>
    <t>Depreciation (note 6)</t>
  </si>
  <si>
    <t>Exploration expenditures (notes 8 and 10)</t>
  </si>
  <si>
    <t>Insurance</t>
  </si>
  <si>
    <t>Investor relations (notes 10 and 11)</t>
  </si>
  <si>
    <t>Office and miscellaneous</t>
  </si>
  <si>
    <t>Professional fees (notes 10 and 11)</t>
  </si>
  <si>
    <t>Regulatory</t>
  </si>
  <si>
    <t>Rent</t>
  </si>
  <si>
    <t>Travel</t>
  </si>
  <si>
    <t>Wages and benefits (notes 10 and 11)</t>
  </si>
  <si>
    <t>Total operating expenses</t>
  </si>
  <si>
    <t>Other income (expense)</t>
  </si>
  <si>
    <t>Interest income</t>
  </si>
  <si>
    <t>Gain on sale of capitalized acquisition costs (note 8(d))</t>
  </si>
  <si>
    <t>Write-off of capitalized acquisition costs (note 8(b))</t>
  </si>
  <si>
    <t>Unrealized loss on marketable securities</t>
  </si>
  <si>
    <t>Loss on sale of marketable securities (note 5)</t>
  </si>
  <si>
    <t>Foreign exchange gain (loss)</t>
  </si>
  <si>
    <t>Total other income (expense)</t>
  </si>
  <si>
    <t>Net loss for the year</t>
  </si>
  <si>
    <t>Other comprehensive income</t>
  </si>
  <si>
    <t>Exchange difference on translating foreign operations</t>
  </si>
  <si>
    <t>Comprehensive loss for the year</t>
  </si>
  <si>
    <t>Basic and diluted net loss per share (in dollars per share)</t>
  </si>
  <si>
    <t>Weighted average number of shares outstanding (in shares)</t>
  </si>
  <si>
    <t>CONSOLIDATED STATEMENTS OF CASH FLOWS</t>
  </si>
  <si>
    <t>Operating activities</t>
  </si>
  <si>
    <t>Add items not affecting cash:</t>
  </si>
  <si>
    <t>Depreciation</t>
  </si>
  <si>
    <t>Write-off of capitalized acquisition costs</t>
  </si>
  <si>
    <t>Stock-based compensation (note 10)</t>
  </si>
  <si>
    <t>Loss on sale of marketable securities</t>
  </si>
  <si>
    <t>(Gain) loss on foreign exchange</t>
  </si>
  <si>
    <t>Changes in non-cash items:</t>
  </si>
  <si>
    <t>Accounts payable and accrued liabilities</t>
  </si>
  <si>
    <t>Cash used in operating activities</t>
  </si>
  <si>
    <t>Financing activities</t>
  </si>
  <si>
    <t>Cash received from issuance of shares</t>
  </si>
  <si>
    <t>Share issuance costs</t>
  </si>
  <si>
    <t>Cash provided by financing activities</t>
  </si>
  <si>
    <t>Investing activities</t>
  </si>
  <si>
    <t>Cash received from sale of marketable securities</t>
  </si>
  <si>
    <t>Expenditures on property and equipment</t>
  </si>
  <si>
    <t>Refund of (payment of) reclamation bond</t>
  </si>
  <si>
    <t>Cash received from sale of capitalized acquisition costs</t>
  </si>
  <si>
    <t>Capitalized acquisition costs</t>
  </si>
  <si>
    <t>Cash provided by investing activities</t>
  </si>
  <si>
    <t>Effect of foreign exchange on cash</t>
  </si>
  <si>
    <t>Increase (decrease) in cash and cash equivalents</t>
  </si>
  <si>
    <t>Cash and cash equivalents, beginning of the year</t>
  </si>
  <si>
    <t>Cash and cash equivalents, end of the year</t>
  </si>
  <si>
    <t>CONSOLIDATED STATEMENT OF CHANGES IN SHAREHOLDERS' EQUITY - CAD</t>
  </si>
  <si>
    <t>Total</t>
  </si>
  <si>
    <t>Common Stock [Member]</t>
  </si>
  <si>
    <t>Additional Paid-in Capital [Member]</t>
  </si>
  <si>
    <t>Accumulated Other Comprehensive Income (Loss) [Member]</t>
  </si>
  <si>
    <t>Accumulated Deficit [Member]</t>
  </si>
  <si>
    <t>Balance at May. 31, 2013</t>
  </si>
  <si>
    <t>Balance (in shares) at May. 31, 2013</t>
  </si>
  <si>
    <t>Shares issued for cash</t>
  </si>
  <si>
    <t>Private placement</t>
  </si>
  <si>
    <t>Private placement (in shares)</t>
  </si>
  <si>
    <t>Exercise of stock options</t>
  </si>
  <si>
    <t>Exercise of stock options (in shares)</t>
  </si>
  <si>
    <t>Reclassification of contributed surplus on exercise of stock options</t>
  </si>
  <si>
    <t>Stock-based compensation</t>
  </si>
  <si>
    <t>Balance at May. 31, 2014</t>
  </si>
  <si>
    <t>Balance (in shares) at May. 31, 2014</t>
  </si>
  <si>
    <t>Public offering</t>
  </si>
  <si>
    <t>Public offering (in shares)</t>
  </si>
  <si>
    <t>Share issued for capitalized acquisition costs</t>
  </si>
  <si>
    <t>Share issued for capitalized acquisition costs (in shares)</t>
  </si>
  <si>
    <t>Balance at May. 31, 2015</t>
  </si>
  <si>
    <t>Balance (in shares) at May. 31, 2015</t>
  </si>
  <si>
    <t>PLAN OF ARRANGEMENT AND TRANSFER OF ASSETS</t>
  </si>
  <si>
    <t>Organization, Consolidation and Presentation of Financial Statements [Abstract]</t>
  </si>
  <si>
    <t>Organization, Consolidation and Presentation of Financial Statements Disclosure [Text Block]</t>
  </si>
  <si>
    <t xml:space="preserve"> 1. PLAN OF ARRANGEMENT AND TRANSFER OF ASSETS On August 25, 2010, International Tower Hill Mines Ltd. (“ITH”) completed a Plan of Arrangement (the “Arrangement”) under the Business Corporations Act The Arrangement was approved by the board of directors of each of ITH and Corvus and by the shareholders of ITH and was accepted for filing by the Toronto Stock Exchange (“TSX”) on behalf of both ITH and Corvus. In connection with the completion of the Arrangement, the common shares of Corvus were listed on the TSX. Under the Arrangement, each shareholder of ITH received (as a return of capital) one Corvus common share for every two ITH common shares held as at the effective date of the Arrangement and exchanged each old common share of ITH for a new common share of ITH. As part of the Arrangement, ITH transferred its wholly-owned subsidiary Corvus Gold Nevada Inc. (formerly Talon Gold Nevada Inc.) (“Corvus Nevada”), incorporated in Nevada, United States (which held the North Bullfrog property), to Corvus and a wholly-owned Alaskan subsidiary of ITH sold to Raven Gold Alaska Inc. (“Raven Gold”), incorporated in Alaska, United States, a wholly owned subsidiary of Corvus, the Terra, Chisna, LMS and West Pogo properties. As a consequence of the completion of the Arrangement, Corvus now holds the Terra, Chisna, LMS, West Pogo and North Bullfrog properties (the “Spin-out Properties”). The Company’s consolidated financial statements reflect the Balance Sheets and Statement of Changes in Shareholders’ Equity of the Nevada and Other Alaska Business as if Corvus existed in its present form since the inception of the business on June 1, 2006. The financial statements have been presented under the predecessor basis of accounting with Balance Sheet amounts based on the amounts recorded by ITH. Management cautions readers of these financial statements that the allocation of expenses does not necessarily reflect future general and administrative expenses. The deficit of the Company at August 25, 2010 was calculated on the basis of the ratio of costs incurred on the Spin-out Properties in each period as compared to the costs incurred on all mineral properties of ITH in each of these periods to the cumulative transactions relating to the Spin-out Properties from the date of acquisition of those mineral properties to August 25, 2010 and includes an allocation of ITH’s general and administrative expenses from the date of acquisition of those mineral properties to August 25, 2010. The allocation of general and administrative expense was calculated on the basis of the ratio of costs incurred on the Spin-out Properties in each prior year as compared to the costs incurred on all mineral properties and exploration costs of ITH in each of those prior years. Subsequent to August 25, 2010, ITH has not incurred any expenses on behalf of Corvus and therefore, no allocation of ITH expenses subsequent to that date has occurred.</t>
  </si>
  <si>
    <t>NATURE AND CONTINUANCE OF OPERATIONS</t>
  </si>
  <si>
    <t>Accounting Policies [Abstract]</t>
  </si>
  <si>
    <t>Nature of Operations [Text Block]</t>
  </si>
  <si>
    <t xml:space="preserve"> 2. NATURE AND CONTINUANCE OF OPERATIONS The Company was incorporated on April 13, 2010 under the BCBCA. These consolidated financial statements reflect the cumulative operating results of the predecessor, as related to the mineral properties that were transferred to the Company from June 1, 2006. The Company is engaged in the business of acquiring, exploring and evaluating mineral properties, and either joint venturing or developing these properties further or disposing of them when the evaluation is completed. At May 31, 2015, the Company had interests in properties in Alaska and Nevada, U.S.A. The business of mining and exploration involves a high degree of risk and there can be no assurance that current exploration programs will result in profitable mining operations. The Company has no source of revenue, and has significant cash requirements to meet its administrative overhead and maintain its mineral property interests. The recoverability of amounts shown for mineral properties is dependent on several factors. These include the discovery of economically recoverable reserves, the ability of the Company to obtain the necessary financing to complete the development of these properties, and future profitable production or proceeds from disposition of mineral properties. The carrying value of the Company’s mineral properties does not reflect current or future values. These consolidated financial statements have been prepared on a going concern basis, which presume the realization of assets and discharge of liabilities in the normal course of business for the foreseeable future. The Company’s ability to continue as a going concern is dependent upon achieving profitable operations and/or obtaining additional financing. In assessing whether the going concern assumption is appropriate, management takes into account all available information about the future within one year from the date the consolidated financial statements are issued. There is substantial doubt upon the Company’s ability to continue as going concern, as explained in the following paragraphs. The Company has sustained losses from operations, and has an ongoing requirement for capital investment to explore its mineral properties. As at May 31, 2015, the Company had working capital of $ 4,716,940 2,986,574 The Company also expects that it will need to raise substantial additional capital to accomplish its business plan over the next several years. Should such financing not be available in that time-frame, the Company will be required to reduce its activities and will not be able to carry out all of its presently planned exploration and development activities on its currently anticipated scheduling. These consolidated financial statements do not include any adjustments to the amounts and classification of assets and liabilities that might be necessary should the Company be unable to continue in business.</t>
  </si>
  <si>
    <t>SIGNIFICANT ACCOUNTING POLICIES</t>
  </si>
  <si>
    <t>Significant Accounting Policies [Text Block]</t>
  </si>
  <si>
    <t xml:space="preserve"> 3. SIGNIFICANT ACCOUNTING POLICIES These consolidated financial statements are presented in Canadian dollars and have been prepared in accordance with U.S. generally accepted accounting principles (“US GAAP”). These consolidated financial statements include the accounts of the Company and its wholly-owned subsidiaries (collectively, the “Group”), Corvus Gold (USA) Inc. (“Corvus USA”) (a Nevada corporation), Corvus Gold Nevada Inc. (“Corvus Nevada”) (a Nevada corporation), Raven Gold Alaska Inc. (“Raven Gold”) (an Alaska corporation) and SoN Land and Water LLC (“SoN”) (a Nevada limited liability company). All intercompany transactions and balances were eliminated upon consolidation. The preparation of these financial statements in accordance with US GAAP requires management to make certain estimates, judgments and assumptions that affect the reported amounts of assets and liabilities at the date of the financial statements and reported amounts of expenses during the reporting year. Actual outcomes could differ from these estimates. These financial statements include estimates which, by their nature, are uncertain. The impacts of such estimates are pervasive throughout the financial statements, and may require accounting adjustments based on future occurrences. Revisions to accounting estimates are recognized in the year in which the estimate is revised and future periods if the revision affects both current and future years. These estimates are based on historical experience, current and future economic conditions and other factors, including expectations of future events that are believed to be reasonable under the circumstances. Significant estimates Significant assumptions about the future and other sources of estimation uncertainty that management has made at the end of the reporting year, that could result in a material adjustment to the carrying amounts of assets and liabilities, in the event that actual results differ from assumptions made, relate to, but are not limited to, the carrying value and the recoverability of the capitalized acquisition costs included in the Balance Sheet, the assumptions used to determine the fair value of stock-based compensation in the Statement of Operations and Comprehensive Loss, and the estimated amounts of reclamation and environmental obligations. Significant judgments Critical accounting judgments are accounting policies that have been identified as being complex or involving subjective judgments or assessments. The Company made the following critical accounting judgments: · The determination of deferred tax assets and liabilities recorded in the Balance Sheet. · The analysis of resource calculations, drill results, laboratory work, etc., which can impact the Company’s assessment of impairments, and provisions, if any, for environmental rehabilitation and restorations. · The determination of functional currency. In accordance with FAS 52 “Foreign Currency Translation” Cash equivalents include highly liquid investments in term deposits that are readily convertible to known amounts of cash with original maturities of three months or less, and term deposits with original term of maturities greater than three months but are cashable after 30 days with no penalties, and are subject to an insignificant risk of change in value. Marketable securities held in companies with an active market are classified as held-for-trading securities. Held-for-trading securities are recorded at fair value in the financial statements with unrealized gains and losses recorded in profit or loss in the Statement of Operations and Comprehensive Income (Loss). The presentation currency of the Company is the Canadian dollar. The functional currency of each of the parent company and its subsidiaries is measured using the currency of the primary economic environment in which that entity operates. The functional currency of Corvus USA, Corvus Nevada, Raven Gold and SoN is US dollars, and for the Company the functional currency is Canadian dollars.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Operations and Comprehensive Income (Loss) in the year in which they arise. Exchange differences arising on the translation of non-monetary items are recognized in other comprehensive income (loss) in the Statement of Operations and Comprehensive Income (Loss) to the extent that gains and losses arising on those non-monetary items are also recognized in other comprehensive income (loss). Where the non-monetary gain or loss is recognized in profit or loss, the exchange component is also recognized in profit or loss.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ranslation of foreign operations are transferred directly to the Group’s exchange difference on translating foreign operations in the Statement of Operations and Comprehensive Income (Loss) and are reported as a separate component of shareholders’ equity titled “Cumulative Translation Differences”. These differences are recognized in profit or loss in the year in which the operation is disposed of. a) Recognition and measurement On initial recognition, property and equipment are valued at cost, being the purchase price and directly attributable costs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Property and equipment is subsequently measured at cost less accumulated depreciation, less any accumulated impairment losses, with the exception of land which is not depreciated. When parts of an item of property and equipment have different useful lives, they are accounted for as separate items (major components) of property and equipment. b) Subsequent costs The cost of replacing part of an item of property and equipment is recognized in the carrying amount of the item if it is probable that the future economic benefit embodied within the part will flow to the Company and its cost can be measured reliably. The carrying amount of the replaced part is derecognized. The costs of the day-to-day servicing of property and equipment are recognized in profit or loss as incurred. c) Major maintenance and repair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profit or loss during the financial year in which they are incurred. d) Gains and losses Gains and losses on disposal of an item of property and equipment are determined by comparing the proceeds from disposal with the carrying amount, and are recognized net within other items in profit or loss. e) Depreciation Depreciation is recognized in profit or loss on a declining-balance basis at the following annual rates: Computer equipment - Vehicles - Tent - Additions during the year are depreciated at one-half the annual rates. Depreciation methods, useful lives and residual values are reviewed at each financial year-end and adjusted if appropriate. The Company’s mineral projects are currently in the exploration and evaluation phase. All direct costs related to the acquisition of mineral property interests are capitalized. Mineral property exploration costs are expensed as incurred. At such time that the Company determines that a mineral property can be economically developed, subsequent mineral property expenses will be capitalized during the development of such property. The Company assesses interests in exploration properties for impairment or when facts and circumstances suggest that the carrying amount of an asset may exceed its recoverable amount. Impairment analysis includes assessment of the following circumstances: a significant decrease in the market price of a long-lived asset or asset group; a significant adverse change in the extent or manner in which a long-lived asset or asset group is being used or in its physical condition; a significant adverse change in legal factors or in the business climate that could affect the value of a long-lived asset or asset group, including an adverse action or assessment by a regulator; an accumulation of costs significantly in excess of the amount originally expected for the acquisition or construction of a long-lived asset or asset group; a current-period operating or cash flow loss combined with a history of operating or cash flow losses or a projection or forecast that demonstrates continuing losses associated with the use of a long-lived asset or asset group; a current expectation that, more likely than not, a long-lived asset or asset group will be sold or otherwise disposed of significantly before the end of its previously estimated useful life. The term more likely than not refers to a level of likelihood that is more than 50%. The Company records a liability based on the best estimate of costs for site closure and reclamation activities that the Company is legally or contractually required to remediate and recorded at the time environmental disturbance occurs. The provision for closure and reclamation liabilities is estimated using expected cash flows based on engineering and environmental reports and accreted to full value over time through periodic charges to profit or loss. As at May 31, 2015, the Company recorded a provision of $ 132,579 107,000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 The proceeds from the exercise of stock options, warrants and escrow shares are recorded as share capital in the amount for which the option, warrant or escrow share enabled the holder to purchase a share in the Company. Commissions paid to agents, and other related share issuance costs, such as legal, auditing, and printing, on the issue of the Company’s shares are charged directly to share capital.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the private placements was determined to be the more easily measurable component and were valued at their fair value, as determined by the closing quoted bid price on the announcement date. The balance, if any, is allocated to the attached warrants. Any fair value attributed to the warrants is recorded as warrants Basic loss per share is calculated using the weighted average number of common shares outstanding during the year.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For the year ended May 31, 2015, 7,396,334 6,175,234 The Company follows the provisions of Financial Accounting Standards Board Accounting Standards Codification Section 718 “Compensation - Stock Compensation”, which establishes accounting for equity based compensation awards to be accounted for using the fair value method. The Company uses the Black-Scholes option pricing model to determine the grant date fair value of the awards. Compensation expense is measured at the grant date and recognized over the requisite service period, which is generally the vesting period. All non-monetary transactions are measured at the fair value of the asset surrendered or the asset received, whichever is more reliable, unless the transaction lacks commercial substance or the fair value cannot be reliably established. The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up is shares in an actively traded market, the value of those shares will be considered fair value. Where the Company’s exploration and development activities are conducted with others, the accounts reflect only the Company’s proportionate interest in such activities. The Company currently does not have any joint venture accounting. Development Stage Entities (Topic 915) In June 2014, the Financial Accounting Standards Board (“FASB”) issued Accounting Standards Update (“ASU”) No. 2014-10, Development Stage Entities (Topic 915) which provides guidance for improving financial reporting and consolidation. This ASU affects any entity that is development stage entity under US GAAP and any entity that has an interest in an entity that is a development stage entity. This ASU will supersede Master Glossary term Development Stage Entity. This ASU also supersedes Topic 915, Development Stage Entities. The Company has early adopted this standard, effective June 1, 2012. The adoption of this accounting standard update eliminated the inception-to-date information in the consolidated financial statements. Presentation of Financial Statements  Going Concern (Subtopic 205-40) In August 2014, the FASB issued ASU No. 2014-15, Presentation of Financial Statements - Going Concern (Subtopic 205-40): Disclosure of Uncertainties about an Entity’s Ability to Continue as a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The Company has early adopted this standard, effective March 1, 2015. The adoption of this ASU did not have a material impact on the Company’s consolidated financial statements. The Company has evaluated all other recently issued accounting pronouncements and believes such pronouncements do not have a material effect on the Company’s consolidated financial statements.</t>
  </si>
  <si>
    <t>FAIR VALUE OF FINANCIAL INSTRUMENTS</t>
  </si>
  <si>
    <t>Fair Value Disclosures [Abstract]</t>
  </si>
  <si>
    <t>Fair Value Disclosures [Text Block]</t>
  </si>
  <si>
    <t xml:space="preserve"> 4. FAIR VALUE OF FINANCIAL INSTRUMENTS Financial instruments recorded at fair value on the Consolidated Balance Sheet are classified using a fair value hierarchy that reflects the significance of the inputs used in making the measurements. The fair value hierarchy has the following levels: Level 1  valuation based on quoted prices (unadjusted) in active markets for identical assets or liabilities; Level 2  valuation techniques based on inputs other than quoted prices included in level 1 that are observable for the asset or liability, either directly (i.e. as prices) or indirectly (i.e. derived from prices); and Level 3  valuation techniques using inputs for the asset or liability that are not based on observable market data (unobservable inputs). The fair value hierarchy requires the use of observable market inputs whenever such inputs exist. A financial instrument is classified to the lowest level of the hierarchy for which a significant input has been considered in measuring fair value. May 31, 2015 Level 1 Cash and cash equivalents $ 5,159,962 May 31, 2014 Level 1 Cash and cash equivalents $ 3,227,970 Marketable securities $ 147,451 </t>
  </si>
  <si>
    <t>MARKETABLE SECURITIES</t>
  </si>
  <si>
    <t>Investments, Debt and Equity Securities [Abstract]</t>
  </si>
  <si>
    <t>Investments in Debt and Marketable Equity Securities (and Certain Trading Assets) Disclosure [Text Block]</t>
  </si>
  <si>
    <t xml:space="preserve"> 5. MARKETABLE SECURITIES As at May 31, 2015, the Company held Nil (2014  200,000 147,451 200,000 0.14529 35,723 29,058 125,166</t>
  </si>
  <si>
    <t>PROPERTY AND EQUIPMENT</t>
  </si>
  <si>
    <t>Property, Plant and Equipment [Abstract]</t>
  </si>
  <si>
    <t>Property, Plant and Equipment Disclosure [Text Block]</t>
  </si>
  <si>
    <t xml:space="preserve"> 6. PROPERTY AND EQUIPMENT Computer Equipment Vehicles Tent Total Cost Balance, May 31, 2013 $ 35,652 $ 70,728 $ - $ 106,380 Additions 1,706 - 54,698 56,404 Currency translation adjustments 1,375 3,234 (488) 4,121 Balance, May 31, 2014 38,733 73,962 54,210 166,905 Additions 13,822 - - 13,822 Currency translation adjustments 6,391 10,881 7,975 25,247 Balance, May 31, 2015 $ 58,946 $ 84,843 $ 62,185 $ 205,974 Depreciation Balance, May 31, 2013 $ 14,593 $ 27,145 $ - $ 41,738 Depreciation for the year 6,713 13,446 5,498 25,657 Currency translation adjustments 672 1,467 (76) 2,063 Balance, May 31, 2014 21,978 42,058 5,422 69,458 Depreciation for the year 7,497 10,247 10,447 28,191 Currency translation adjustments 3,160 6,918 1,544 11,622 Balance, May 31, 2015 $ 32,635 $ 59,223 $ 17,413 $ 109,271 Carrying amounts Balance, May 31, 2014 $ 16,755 $ 31,904 $ 48,788 $ 97,447 Balance, May 31, 2015 $ 26,311 $ 25,620 $ 44,772 $ 96,703 </t>
  </si>
  <si>
    <t>RECLAMATION BONDS</t>
  </si>
  <si>
    <t>RECLAMATION BOND [Abstract]</t>
  </si>
  <si>
    <t>RECLAMATION BOND [Text Block]</t>
  </si>
  <si>
    <t xml:space="preserve"> 7. RECLAMATION BONDS As at May 31, 2015, the Company has not commenced development of any mineral properties and accordingly a reasonable estimate of the timing of the cash flows cannot be made. The Company has posted non-interest bearing bonds totalling $Nil (USD Nil) (2014 - $ 522,332 481,767</t>
  </si>
  <si>
    <t>MINERAL PROPERTIES</t>
  </si>
  <si>
    <t>Mineral Industries Disclosures [Abstract]</t>
  </si>
  <si>
    <t>Mineral Industries Disclosures [Text Block]</t>
  </si>
  <si>
    <t xml:space="preserve"> 8. MINERAL PROPERTIES West Pogo Chisna North Bullfrog LMS Terra Total (note 8(b)) (note 8(a)) (notes 8(e)) (note 8(c)) (note 8(d)) Balance, May 31, 2013 $ 370,271 $ 526,199 $ 1,923,902 $ 311,796 $ 311,796 $ 3,443,964 Acquisition costs Cash payments (note 8e)(ii)(1) and 8e)(ii)(4)) - - 1,135,989 - - 1,135,989 Gain from disposition (note 8d) - - - - 1,840,480 1,840,480 Proceeds on sale of capitalized acquisition costs - - - - (2,152,276) (2,152,276) Write-off of capitalized acquisition costs (395,485) - - - - (395,485) Currency translation adjustments 25,214 24,056 108,919 14,254 - 172,443 Balance, May 31, 2014 - 550,255 3,168,810 326,050 - 4,045,115 Acquisition costs Cash payments (note 8e)(ii)(1) - - 32,508 - - 32,508 Shares issued (note 8e)(ii)(1) - - 64,600 - - 64,600 Asset retirement obligations - - 132,579 - - 132,579 Currency translation adjustments - 80,950 462,915 47,967 - 591,832 Balance, May 31, 2015 $ - $ 631,205 $ 3,861,412 $ 374,017 $ - $ 4,866,634 West Pogo Chisna North Bullfrog LMS Total (note 8(b)) (note 8(a)) (notes 8(e)) (note 8(c)) 2015 Exploration costs: Aircraft services $ - $ 11,202 $ - $ - $ 11,202 Assay - 12,926 935,239 - 948,165 Drilling - - 1,577,253 - 1,577,253 Equipment rental - 1,466 232,808 - 234,274 Field costs 2,027 9,218 317,575 337 329,157 Geological/Geophysical 4,201 1,984 1,009,824 29,599 1,045,608 Land maintenance &amp; tenure 11,023 77,972 263,754 27,331 380,080 Permits - - 1,700 - 1,700 Studies - - 920,301 - 920,301 Transportation - - - 1,130 1,130 Travel - 5,133 185,494 1,423 192,050 Total expenditures for the year $ 17,251 $ 119,901 $ 5,443,948 $ 59,820 $ 5,640,920 The following table presents costs incurred for exploration and evaluation activities for the year ended May 31, 2014: West Pogo Chisna North Bullfrog LMS Terra Gerfaut Total (note 8(b)) (note 8(a)) (notes 8(e)) (note 8(c)) (note 8(d)) 2014 Exploration costs: Aircraft services $ - $ - $ - $ - $ 1,778 $ - $ 1,778 Assay - - 1,774,143 440 - - 1,774,583 Drilling - - 2,719,667 - - - 2,719,667 Equipment rental - - 254,094 - 840 - 254,934 Field costs - 13,572 333,334 561 8 2,817 350,292 Geological/Geophysical - 12,287 1,097,613 12,647 32,073 31 1,154,651 Land maintenance &amp; tenure 3,371 242,543 301,320 20,701 95,735 - 663,670 Permits - - 7,256 - - - 7,256 Professional fees - - - - 7,341 - 7,341 Studies - - 1,066,969 - - - 1,066,969 Transportation - 1,526 - 1,755 - - 3,281 Travel - 8,601 229,671 - 4,442 - 242,714 3,371 278,529 7,784,067 36,104 142,217 2,848 8,247,136 Cost Recovery - - - - (95,957) - (95,957) Total expenditures for the year $ 3,371 $ 278,529 $ 7,784,067 $ 36,104 $ 46,260 $ 2,848 $ 8,151,179 a) Chisna Property, Alaska The Chisna property is located in the eastern Alaska Range, Alaska, and is comprised of unpatented mineral claims owned 100 On November 2, 2009, ITH and Talon Gold Alaska, Inc. (ITH’s wholly-owned Alaskan subsidiary) (“Talon Gold”) entered into an agreement (as amended) with Ocean Park Ventures Corp. (“OPV”). Pursuant to the agreement, an Alaskan subsidiary of OPV (“Subco”) and Raven Gold formed a joint venture (the “OPV/Raven JV”) for the purpose of exploring and developing the Chisna property. On November 7, 2012, OPV withdrew from the joint venture and thereby returned 100% of the Chisna Project to the Company. On March 24, 2010, Raven Gold entered into a Mineral Exploration Agreement with Option to Lease with Ahtna Incorporated (“Ahtna”), an Alaska Native Regional Corporation, concerning approximately 26,516 The key terms of the Ahtna Agreement include the following: ⋅ exclusive right to explore, and the option to enter into a mining lease to develop and mine, the subject lands for a six-year period ⋅ annual option payments of USD 1.00 1.25 ⋅ minimum exploration expenditures of USD 4.00 8.00 ⋅ at the end of the third year, Raven Gold will release at least 50 ⋅ preferential contracting, hiring and training practice for Ahtna shareholders or designees ⋅ scholarship contributions to the Ahtna Heritage Foundation (USD 10,000 ⋅ all surface work subject to Ahtna archaeological and cultural clearance Upon Raven Gold having expended an aggregate of USD 1,000,000 2,500 ⋅ exclusive mining rights for an initial term of ten years and so long thereafter as commercial production continues ⋅ minimum exploration expenditures of USD 4.00 9.00 ⋅ advance minimum royalty payments of USD 6.00 12.00 50 ⋅ NSR production royalties for gold and silver scaled from 2.5 550 14 1,900 2.5 3 ⋅ Ahtna is also entitled to receive an amount by which 20 10 ⋅ Ahtna has the right to acquire a working interest in the lands subject to the lease, which is to be greater than or equal to 10 15 200 During the year ended May 31, 2015, the Company gave notification and terminated the Ahtna lease. b) West Pogo Property, Alaska The West Pogo property is located approximately 50 kilometres north of Delta Junction, Alaska, and consists of unpatented mineral claims owned 100 During the year ended May 31, 2014, the Company wrote off the West Pogo property, as there had been a delay in exploration work on the property for an extended period of time. On July 29, 2015, Raven Gold completed a transaction with Millrock Resources Inc. on the West Pogo and Goodpaster database projects in Alaska. The ownership position was sold for USD 120,000 3 1 1 1 5 1 2 ⋅ Total cash component for the asset will total USD 775,000 5 ⋅ The Company retained NSR royalty of 3 1 1 4 c) LMS Property, Alaska The LMS property consists of unpatented mineral claims owned 100 d) Terra Property, Alaska The Terra Property consisted of State of Alaska unpatented lode mining claims held by the Company and State of Alaska unpatented lode mining claims leased from an individual. During the year ended May 31, 2014, Raven Gold completed the sale of its minority interest in the Terra Property. As a result, there was a net gain on sale of $ 1,840,480 e) North Bullfrog Project, Nevada The Company’s North Bullfrog project consists of certain leased patented lode mining claims and federal unpatented mining claims owned 100 (i) Interests acquired from Redstar Gold Corp. On October 9, 2009, a US subsidiary of ITH at the time (Corvus Nevada) completed the acquisition of all of the interests of Redstar Gold Corp. (“Redstar”) and Redstar Gold U.S.A. Inc. (“Redstar US”) in the North Bullfrog project, which consisted of the following leases: (1) Pursuant to a mining lease and option to purchase agreement made effective October 27, 2008 between Redstar and an arm’s length limited liability company, Redstar has leased (and has the option to purchase) 12 patented mining claims referred to as the “Connection” property. The ten-year, renewable mining lease requires advance minimum royalty payments (recoupable from production royalties, but not applicable to the purchase price if the option to purchase is exercised) of USD 10,800 10,800 16,200 1,000,000 4 1,250,000 1 5,000,000 (2) Pursuant to a mining lease made and entered into as of May 8, 2006 between Redstar and two arm’s length individuals, Redstar has leased 3 patented mining claims which form part of the North Bullfrog project holdings. The lease is for an initial term of 10 4,000 3,500 4,500 2 1,000,000 1 2,000,000 (3) Pursuant to a mining lease made and entered into as of May 8, 2006 between Redstar and an arm’s length private Nevada corporation, Redstar has leased 2 patented mining claims which form part of the North Bullfrog project holdings. The lease is for an initial term of 10 years, and for so long thereafter as mining activities continue on the claims or contiguous claims held by the lessee. The lessee is required to pay advance minimum royalty payments (recoupable from production royalties) of USD 2,000 2,000 3,000 3 850,000 1 2,550,000 2,400 2,400 3,600 (4) Pursuant to a mining lease made and entered into as of May 16, 2006 between Redstar and an arm’s length individual, Redstar has leased 12 patented mineral claims which form part of the North Bullfrog project holdings. The lease is for an initial term of 10 20,500 20,000 4 1,000,000 1 4,000,000 (5) Pursuant to a mining lease made and entered into as of May 22, 2006 between Redstar and two arm’s length individuals, Redstar has leased 3 patented mineral claims which form part of the North Bullfrog project holdings. The lease is for an initial term of 10 8,000 4,800 7,200 2 1,000,000 1 2,000,000 (6) Pursuant to a mining lease made and entered into as of June 16, 2006 between Redstar and an arm’s length individual, Redstar has leased one patented mineral claims which form part of the North Bullfrog project holdings. The lease is for an initial term of 10 2,000 2,000 3,000 2 1,000,000 1 2,000,000 As a consequence of the acquisition of Redstar and Redstar US’s interest in the foregoing leases, Corvus Nevada is now the lessee under all of such leases. The Company acquired all of the shares of Corvus Nevada on August 26, 2010 upon the completion of the Arrangement. (ii) Interests acquired directly by Corvus Nevada (1) Pursuant to a mining lease and option to purchase agreement made effective December 1, 2007 between Corvus Nevada and a group of arm’s length limited partnerships, Corvus Nevada has leased (and has the option to purchase) patented mining claims referred to as the “Mayflower” claims which form part of the North Bullfrog project. The terms of the lease/option are as follows: ⋅ Terms : Initial term of five years, commencing December 1, 2007, with the option to extend the lease for an additional five years. The lease will continue for as long thereafter as the property is in commercial production or, alternatively, for an additional three years if Corvus Nevada makes advance minimum royalty payments of USD 100,000 ⋅ Lease Payments : USD 5,000 25,000 5,000 20,000 20,000 108,750 46,250 10,000 50,000 10,000 50,000 126,924 10,000 50,000 35,871 10,000 50,000 21,200 ⋅ Anti-Dilution: Pursuant to an amended agreement agreed to by the lessors in March 2015, the Company shall deliver a total of 85,000 10,000 25,000 ⋅ Work Commitments : USD 100,000 200,000 300,000 ⋅ Retained Royalty : Corvus Nevada will pay the lessors a NSR royalty of 2 400 3 401 500 4 500 (2) Pursuant to a mining lease and option to purchase made effective March 1, 2011 between Corvus Nevada and an arm’s length individual, Corvus Nevada has leased, and has the option to purchase, 2 patented mineral claims which form part of the North Bullfrog project holdings. The lease is for an initial term of 10 20,000 25,000 30,000 2 1,000,000 1 2,000,000 (3) Pursuant to a purchase agreement made effective March 28, 2013, Corvus Nevada has agreed to purchase the surface rights of five patented mining claims owned by two arm’s length individuals for USD 160,000 0.02 12 4.77 406,240 400,000 157,408 248,832 240,000 (4) In December 2013, SoN completed the purchase of a parcel of land approximately 30 km north of the North Bullfrog project which carries with it 1,600 1,100,118 1,034,626 (5) On March 30, 2015, Lunar Landing, LLC signed a lease agreement with Corvus Nevada to lease private property containing the three patented Sunflower claims to Corvus Nevada, which are adjacent to the Yellowrose claims leased in 2014. The term of the lease is 3 7 5,000 The lease includes a 4% NSR royalty on production, with an option to purchase the royalty for USD 500,000 per 1% or USD 2,000,000 for the entire 4% royalty. The lease also includes the option to purchase the property for USD 300,000. Acquisitions The acquisition of title to mineral properties is a detailed and time-consuming process. The Company has taken steps, in accordance with industry norms, to verify title to mineral properties in which it has an interest. Although the Company has taken every reasonable precaution to ensure that legal title to its properties is properly recorded in the name of the Company (or, in the case of an option, in the name of the relevant optionor), there can be no assurance that such title will ultimately be secured. Environmental Expenditures The operations of the Company may in the future be affected from time to time in varying degrees by changes in environmental regulations, including those for future removal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moval and site restoration costs, when the ultimate liability is reasonably determinable, are charged against earnings over the estimated remaining life of the related business operation, net of expected recoveries. The Company has estimated the fair value of the liability for asset retirement that arose as a result of exploration activities to be $ 132,579 107,000</t>
  </si>
  <si>
    <t>PROMISSORY NOTE PAYABLE</t>
  </si>
  <si>
    <t>Debt Disclosure [Abstract]</t>
  </si>
  <si>
    <t>Debt Disclosure [Text Block]</t>
  </si>
  <si>
    <t xml:space="preserve"> 9. PROMISSORY NOTE PAYABLE On March 28, 2013, the Company issued a promissory note payable of USD 240,000 4.77 298,488 260,208</t>
  </si>
  <si>
    <t>SHARE CAPITAL</t>
  </si>
  <si>
    <t>Disclosure of Compensation Related Costs, Share-based Payments [Abstract]</t>
  </si>
  <si>
    <t>Disclosure of Compensation Related Costs, Share-based Payments [Text Block]</t>
  </si>
  <si>
    <t xml:space="preserve"> 10. SHARE CAPITAL Authorized Unlimited common shares without par value. Share issuances During the year ended May 31, 2015: a) On August 27, 2014, the Company closed a non-brokered public equity financing and issued 5,150,000 1.20 6,180,000 190,167 b) On February 27, 2015, the Company closed a non-brokered private placement equity financing and issued 4,500,000 1.00 4,500,000 17,810 c) An aggregate of 18,900 18,900 9,450 d) On April 8, 2015, the Company issued 85,000 64,600 During the year ended May 31, 2014: a) On November 25, 2013, the Company closed a non-brokered private placement equity financing and issued 5,230,000 1.00 5,230,000 5 420,000 21,000 19,312 b) An aggregate of 70,000 70,000 48,300 Stock options Stock options awarded to employees and non-employees by the Company are measured and recognized in the Consolidated Statement of Operations and Comprehensive Loss over the vesting period. The Company has adopted an incentive stock option plan (the “2010 Plan”). The essential elements of the 2010 Plan provide that the aggregate number of common shares of the Company’s share capital that may be made issuable pursuant to options granted under the 2010 Plan (together with any other shares which may be issued under other share compensation plans of the Company) may not exceed 10% of the number of issued shares of the Company at the time of the granting of the options. Options granted under the 2010 Plan will have a maximum term of ten years. The exercise price of options granted under the 2010 Plan will not be less than the greater of the market price of the common shares (as defined by the Toronto Stock Exchange (“TSX”), currently defined as the 5 day volume weighted average price for the 5 trading days immediately preceding the date of grant) or the closing market price of the Company’s common shares for the trading day immediately preceding the date of grant), or such other price as may be agreed to by the Company and accepted by the TSX. Options granted under the 2010 Plan vest immediately, unless otherwise determined by the directors at the date of grant. 2015 2014 Weighted Weighted Average Average Number of Exercise Number of Exercise Options Price Options Price Balance, beginning of the year 6,175,234 $ 0.84 4,075,234 $ 0.88 Granted 1,575,000 1.34 2,470,000 0.76 Exercised (18,900) (0.50) (70,000) (0.69) Forfeited - - (300,000) (0.81) Expired (335,000) (1.00) - - Balance, end of the year 7,396,334 $ 0.94 6,175,234 $ 0.84 The weighted average remaining contractual life of options outstanding at May 31, 2015 was 2.85 3.46 2015 2014 Number Exercisable Exercisable Exercise of at Year- Exercise Number of at Year- Expiry Date Price Options End Price Options End September 27, 2014 $ - - - $ 1.08 150,000 150,000 July 29, 2016 $ 0.50 464,434 464,434 $ 0.50 483,334 483,334 November 17, 2016 $ 0.67 210,000 210,000 $ 0.67 210,000 210,000 January 23, 2017 $ 1.10 50,000 25,000 $ - - - May 1, 2017 $ 0.73 50,000 25,000 $ - - - May 29, 2017 $ 0.92 300,000 300,000 $ 0.92 300,000 300,000 September 19, 2017 (note 16) $ 0.96 2,436,900 2,436,900 $ 0.96 2,561,900 1,628,370 October 29, 2017 $ 0.96 100,000 100,000 $ - - - August 16, 2018 $ 0.76 2,420,000 1,611,720 $ 0.76 2,470,000 822,510 September 8, 2019 $ 1.40 1,365,000 454,545 $ - - - 7,396,334 5,627,599 6,175,234 3,594,214 1,109,011 1,449,654 For the year ended May 31, 2015 2014 Risk-free interest rate 1.50 % 1.96 % Expected life of options 4.62 years 5 years Annualized volatility 69.21 % 100 % Dividend yield 0 % 0 % Exercise price $ 1.34 $ 0.76 Fair value per share $ 0.70 $ 0.59 Annualized volatility was determined by reference to historic volatility of the Company. For the year ended May 31, 2015 2014 Consulting $ 570,913 $ 464,638 Exploration expenditures  Geological/geophysical 36,820 63,670 Investor relations 208,336 371,459 Professional fees 48,841 69,761 Wages and benefits 620,785 876,741 $ 1,485,695 $ 1,846,269 </t>
  </si>
  <si>
    <t>RELATED PARTY TRANSACTIONS</t>
  </si>
  <si>
    <t>Related Party Transactions [Abstract]</t>
  </si>
  <si>
    <t>Related Party Transactions Disclosure [Text Block]</t>
  </si>
  <si>
    <t xml:space="preserve"> 11. RELATED PARTY TRANSACTIONS For the year ended May 31, 2015 2014 Consulting fees to CFO $ 97,000 $ 97,000 Wages and benefits to CEO, President and COO 901,893 752,850 Directors fees (included in consulting fees) 122,750 99,774 Fees to Vice President of Corporate Communications (included in investor relations) 180,000 172,500 Professional fees to Vice President 25,680 84,907 Stock-based compensation to related parties 1,247,408 1,590,465 $ 2,574,731 $ 2,797,496 As at May 31, 2015, included in accounts payable and accrued liabilities was $ 9,880 27,462 These amounts were unsecured, non-interest bearing and had no fixed terms or terms of repayment. Accordingly, fair value could not be readily determined. The Company entered into a retainer agreement dated June 1, 2011 with Lawrence W. Talbot Law Corporation (“LWTLC”), a company with officers in common, pursuant to which LWTLC agreed to provide legal services to the Company. Pursuant to the retainer agreement, the Company agreed to pay LWTLC a minimum annual retainer of $ 72,000 73,830 The Company has also entered into change of control agreements with officers of the Company. In the case of termination, the officers are entitled to an amount equal to a multiple (ranging from two times to three times) of the sum of the annual base salary then payable to the officer, the aggregate amount of bonus(es) (if any) paid to the officer within the calendar year immediate preceding the Effective Date of Termination, and an amount equal to the vacation pay which would otherwise be payable for the one year period next following the Effective Date of Termination.</t>
  </si>
  <si>
    <t>GEOGRAPHIC SEGMENTED INFORMATION</t>
  </si>
  <si>
    <t>Segment Reporting [Abstract]</t>
  </si>
  <si>
    <t>Segment Reporting Disclosure [Text Block]</t>
  </si>
  <si>
    <t xml:space="preserve"> 12. GEOGRAPHIC SEGMENTED INFORMATION Canada United States Total May 31, 2015 Capitalized acquisition costs $ - $ 4,866,634 $ 4,866,634 Property and equipment $ 2,840 $ 93,863 $ 96,703 May 31, 2014 Capitalized acquisition costs $ - $ 4,045,115 $ 4,045,115 Property and equipment $ 4,057 $ 93,390 $ 97,447 For the year ended May 31, 2015 2014 Net loss for the year  Canada $ (3,126,865) $ (3,460,777) Net loss for the year  United States (7,450,622) (8,204,197) Net loss for the year $ (10,577,487) $ (11,664,974) </t>
  </si>
  <si>
    <t>SUPPLEMENTAL CASH FLOW INFORMATION</t>
  </si>
  <si>
    <t>Supplemental Cash Flow Information [Abstract]</t>
  </si>
  <si>
    <t>Cash Flow, Supplemental Disclosures [Text Block]</t>
  </si>
  <si>
    <t xml:space="preserve"> 13. SUPPLEMENTAL CASH FLOW INFORMATION For the year ended May 31, 2015 2014 Supplemental cash flow information Interest paid (received) $ (11,661) $ - Income taxes paid (received) $ - $ - Non-cash financing and investing transactions Shares issued to acquire mineral properties $ 64,600 $ - Change in asset retirement obligations included in capitalized acquisition costs $ 132,579 $ - Reclassification of contributed surplus on exercise of stock options $ 7,376 $ 23,366 </t>
  </si>
  <si>
    <t>SUBSIDIARIES</t>
  </si>
  <si>
    <t>Subsidiaries [Abstract]</t>
  </si>
  <si>
    <t>Subsidiaries [Text Block]</t>
  </si>
  <si>
    <t xml:space="preserve"> 14. SUBSIDIARIES The Company’s The Company’s effective interest effective interest Country of Principal for for Incorporation Activity 2015 2014 Corvus Gold (USA) Inc. USA Holding company 100 % 100 % Raven Gold Alaska Inc. USA Exploration company 100 % 100 % Corvus Gold Nevada Inc. USA Exploration company 100 % 100 % SoN Land &amp; Water LLC USA Exploration company 100 % 100 %</t>
  </si>
  <si>
    <t>INCOME TAXES</t>
  </si>
  <si>
    <t>Income Tax Disclosure [Abstract]</t>
  </si>
  <si>
    <t>Income Tax Disclosure [Text Block]</t>
  </si>
  <si>
    <t xml:space="preserve"> 15. INCOME TAXES 2015 2014 Loss before income taxes $ (10,577,487) $ (11,664,974) Statutory Canadian corporate tax rate 26.00 % 26.00 % Income tax recovery at statutory rates $ (2,750,147) $ (3,032,894) Stock-based compensation 386,281 480,030 Non-deductible items - - Effect of tax rate change 775,666 - Difference in tax rates in other jurisdictions (647,273) (582,381) Tax benefits not realized 2,235,473 3,135,245 Income tax recovery $ - $ - 2015 2014 Deferred income tax assets (liabilities) Mineral properties $ 13,942,000 $ 10,845,000 Property and equipment 19,000 14,000 Marketable securities - 11,000 Share issuance costs 56,000 48,000 Non-capital losses available for future periods 5,316,000 3,983,000 19,333,000 14,901,000 Valuation allowance (19,333,000) (14,901,000) Net deferred tax assets $ - $ - At May 31, 2015, the Company has available non-capital tax losses for Canadian income tax purposes of approximately $ 6,450,000 10,704,000 Canada United States 2029 $ - $ 1,189,000 2030 - 2,000 2031 379,000 177,000 2032 1,089,000 1,514,000 2033 1,443,000 1,997,000 2034 1,733,000 3,892,000 2035 1,806,000 1,933,000 $ 6,450,000 $ 10,704,000 In addition, the Company has available mineral resource expenses that are related to the Company’s exploration activities in the United States of approximately $ 45,578,000 333,000 </t>
  </si>
  <si>
    <t>SUBSEQUENT EVENTS</t>
  </si>
  <si>
    <t>Subsequent Events [Abstract]</t>
  </si>
  <si>
    <t>Subsequent Events [Text Block]</t>
  </si>
  <si>
    <t xml:space="preserve"> 16. SUBSEQUENT EVENTS There were the following subsequent events since May 31, 2015. a) On July 29, 2015, Raven Gold completed a transaction with Millrock Resources Inc. on the West Pogo and Goodpaster database projects in Alaska. The ownership position was sold for USD 120,000 b) On July 31, 2015, 20,000 0.96 September 19, 2017</t>
  </si>
  <si>
    <t>SIGNIFICANT ACCOUNTING POLICIES (Policies)</t>
  </si>
  <si>
    <t>Basis of Accounting, Policy [Policy Text Block]</t>
  </si>
  <si>
    <t xml:space="preserve"> Basis of presentation These consolidated financial statements are presented in Canadian dollars and have been prepared in accordance with U.S. generally accepted accounting principles (“US GAAP”).</t>
  </si>
  <si>
    <t>Consolidation, Policy [Policy Text Block]</t>
  </si>
  <si>
    <t xml:space="preserve"> Basis of consolidation These consolidated financial statements include the accounts of the Company and its wholly-owned subsidiaries (collectively, the “Group”), Corvus Gold (USA) Inc. (“Corvus USA”) (a Nevada corporation), Corvus Gold Nevada Inc. (“Corvus Nevada”) (a Nevada corporation), Raven Gold Alaska Inc. (“Raven Gold”) (an Alaska corporation) and SoN Land and Water LLC (“SoN”) (a Nevada limited liability company). All intercompany transactions and balances were eliminated upon consolidation.</t>
  </si>
  <si>
    <t>Use of Estimates, Policy [Policy Text Block]</t>
  </si>
  <si>
    <t xml:space="preserve"> Significant judgments, estimates and assumptions The preparation of these financial statements in accordance with US GAAP requires management to make certain estimates, judgments and assumptions that affect the reported amounts of assets and liabilities at the date of the financial statements and reported amounts of expenses during the reporting year. Actual outcomes could differ from these estimates. These financial statements include estimates which, by their nature, are uncertain. The impacts of such estimates are pervasive throughout the financial statements, and may require accounting adjustments based on future occurrences. Revisions to accounting estimates are recognized in the year in which the estimate is revised and future periods if the revision affects both current and future years. These estimates are based on historical experience, current and future economic conditions and other factors, including expectations of future events that are believed to be reasonable under the circumstances. Significant estimates Significant assumptions about the future and other sources of estimation uncertainty that management has made at the end of the reporting year, that could result in a material adjustment to the carrying amounts of assets and liabilities, in the event that actual results differ from assumptions made, relate to, but are not limited to, the carrying value and the recoverability of the capitalized acquisition costs included in the Balance Sheet, the assumptions used to determine the fair value of stock-based compensation in the Statement of Operations and Comprehensive Loss, and the estimated amounts of reclamation and environmental obligations. Significant judgments Critical accounting judgments are accounting policies that have been identified as being complex or involving subjective judgments or assessments. The Company made the following critical accounting judgments: · The determination of deferred tax assets and liabilities recorded in the Balance Sheet. · The analysis of resource calculations, drill results, laboratory work, etc., which can impact the Company’s assessment of impairments, and provisions, if any, for environmental rehabilitation and restorations. · The determination of functional currency. In accordance with FAS 52 “Foreign Currency Translation”</t>
  </si>
  <si>
    <t>Cash and Cash Equivalents, Policy [Policy Text Block]</t>
  </si>
  <si>
    <t xml:space="preserve"> Cash and cash equivalents Cash equivalents include highly liquid investments in term deposits that are readily convertible to known amounts of cash with original maturities of three months or less, and term deposits with original term of maturities greater than three months but are cashable after 30 days with no penalties, and are subject to an insignificant risk of change in value.</t>
  </si>
  <si>
    <t>Marketable Securities, Policy [Policy Text Block]</t>
  </si>
  <si>
    <t xml:space="preserve"> Marketable securities Marketable securities held in companies with an active market are classified as held-for-trading securities. Held-for-trading securities are recorded at fair value in the financial statements with unrealized gains and losses recorded in profit or loss in the Statement of Operations and Comprehensive Income (Loss).</t>
  </si>
  <si>
    <t>Foreign Currency Transactions and Translations Policy [Policy Text Block]</t>
  </si>
  <si>
    <t xml:space="preserve"> Foreign currency translation The presentation currency of the Company is the Canadian dollar. The functional currency of each of the parent company and its subsidiaries is measured using the currency of the primary economic environment in which that entity operates. The functional currency of Corvus USA, Corvus Nevada, Raven Gold and SoN is US dollars, and for the Company the functional currency is Canadian dollars.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Operations and Comprehensive Income (Loss) in the year in which they arise. Exchange differences arising on the translation of non-monetary items are recognized in other comprehensive income (loss) in the Statement of Operations and Comprehensive Income (Loss) to the extent that gains and losses arising on those non-monetary items are also recognized in other comprehensive income (loss). Where the non-monetary gain or loss is recognized in profit or loss, the exchange component is also recognized in profit or loss.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ranslation of foreign operations are transferred directly to the Group’s exchange difference on translating foreign operations in the Statement of Operations and Comprehensive Income (Loss) and are reported as a separate component of shareholders’ equity titled “Cumulative Translation Differences”. These differences are recognized in profit or loss in the year in which the operation is disposed of.</t>
  </si>
  <si>
    <t>Property, Plant and Equipment, Policy [Policy Text Block]</t>
  </si>
  <si>
    <t xml:space="preserve"> Property and equipment a) Recognition and measurement On initial recognition, property and equipment are valued at cost, being the purchase price and directly attributable costs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Property and equipment is subsequently measured at cost less accumulated depreciation, less any accumulated impairment losses, with the exception of land which is not depreciated. When parts of an item of property and equipment have different useful lives, they are accounted for as separate items (major components) of property and equipment. b) Subsequent costs The cost of replacing part of an item of property and equipment is recognized in the carrying amount of the item if it is probable that the future economic benefit embodied within the part will flow to the Company and its cost can be measured reliably. The carrying amount of the replaced part is derecognized. The costs of the day-to-day servicing of property and equipment are recognized in profit or loss as incurred. c) Major maintenance and repair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profit or loss during the financial year in which they are incurred. d) Gains and losses Gains and losses on disposal of an item of property and equipment are determined by comparing the proceeds from disposal with the carrying amount, and are recognized net within other items in profit or loss. e) Depreciation Depreciation is recognized in profit or loss on a declining-balance basis at the following annual rates: Computer equipment - Vehicles - Tent - Additions during the year are depreciated at one-half the annual rates. Depreciation methods, useful lives and residual values are reviewed at each financial year-end and adjusted if appropriate.</t>
  </si>
  <si>
    <t>Capitalization of Internal Costs, Policy [Policy Text Block]</t>
  </si>
  <si>
    <t xml:space="preserve"> Mineral properties and exploration and evaluation expenditures The Company’s mineral projects are currently in the exploration and evaluation phase. All direct costs related to the acquisition of mineral property interests are capitalized. Mineral property exploration costs are expensed as incurred. At such time that the Company determines that a mineral property can be economically developed, subsequent mineral property expenses will be capitalized during the development of such property. The Company assesses interests in exploration properties for impairment or when facts and circumstances suggest that the carrying amount of an asset may exceed its recoverable amount. Impairment analysis includes assessment of the following circumstances: a significant decrease in the market price of a long-lived asset or asset group; a significant adverse change in the extent or manner in which a long-lived asset or asset group is being used or in its physical condition; a significant adverse change in legal factors or in the business climate that could affect the value of a long-lived asset or asset group, including an adverse action or assessment by a regulator; an accumulation of costs significantly in excess of the amount originally expected for the acquisition or construction of a long-lived asset or asset group; a current-period operating or cash flow loss combined with a history of operating or cash flow losses or a projection or forecast that demonstrates continuing losses associated with the use of a long-lived asset or asset group; a current expectation that, more likely than not, a long-lived asset or asset group will be sold or otherwise disposed of significantly before the end of its previously estimated useful life. The term more likely than not refers to a level of likelihood that is more than 50%.</t>
  </si>
  <si>
    <t>Asset Retirement Obligations, Policy [Policy Text Block]</t>
  </si>
  <si>
    <t xml:space="preserve"> Asset retirement obligations The Company records a liability based on the best estimate of costs for site closure and reclamation activities that the Company is legally or contractually required to remediate and recorded at the time environmental disturbance occurs. The provision for closure and reclamation liabilities is estimated using expected cash flows based on engineering and environmental reports and accreted to full value over time through periodic charges to profit or loss. As at May 31, 2015, the Company recorded a provision of $ 132,579 107,000</t>
  </si>
  <si>
    <t>Income Tax, Policy [Policy Text Block]</t>
  </si>
  <si>
    <t xml:space="preserve">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t>
  </si>
  <si>
    <t>Share Capital [Policy Text Block]</t>
  </si>
  <si>
    <t xml:space="preserve"> Share capital The proceeds from the exercise of stock options, warrants and escrow shares are recorded as share capital in the amount for which the option, warrant or escrow share enabled the holder to purchase a share in the Company. Commissions paid to agents, and other related share issuance costs, such as legal, auditing, and printing, on the issue of the Company’s shares are charged directly to share capital.</t>
  </si>
  <si>
    <t>Equity Method Investments Issuances, Policy [Policy Text Block]</t>
  </si>
  <si>
    <t xml:space="preserve">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the private placements was determined to be the more easily measurable component and were valued at their fair value, as determined by the closing quoted bid price on the announcement date. The balance, if any, is allocated to the attached warrants. Any fair value attributed to the warrants is recorded as warrants</t>
  </si>
  <si>
    <t>Earnings Per Share, Policy [Policy Text Block]</t>
  </si>
  <si>
    <t xml:space="preserve"> Earnings (loss) per share Basic loss per share is calculated using the weighted average number of common shares outstanding during the year.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For the year ended May 31, 2015, 7,396,334 6,175,234</t>
  </si>
  <si>
    <t>Share-based Compensation, Option and Incentive Plans Policy [Policy Text Block]</t>
  </si>
  <si>
    <t xml:space="preserve"> Stock-based compensation The Company follows the provisions of Financial Accounting Standards Board Accounting Standards Codification Section 718 “Compensation - Stock Compensation”, which establishes accounting for equity based compensation awards to be accounted for using the fair value method. The Company uses the Black-Scholes option pricing model to determine the grant date fair value of the awards. Compensation expense is measured at the grant date and recognized over the requisite service period, which is generally the vesting period.</t>
  </si>
  <si>
    <t>Non Monetary Transactions [Policy Text Block]</t>
  </si>
  <si>
    <t xml:space="preserve"> Non-monetary transactions All non-monetary transactions are measured at the fair value of the asset surrendered or the asset received, whichever is more reliable, unless the transaction lacks commercial substance or the fair value cannot be reliably established. The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up is shares in an actively traded market, the value of those shares will be considered fair value.</t>
  </si>
  <si>
    <t>Interest in Unincorporated Joint Ventures or Partnerships, Policy [Policy Text Block]</t>
  </si>
  <si>
    <t xml:space="preserve"> Joint venture accounting Where the Company’s exploration and development activities are conducted with others, the accounts reflect only the Company’s proportionate interest in such activities. The Company currently does not have any joint venture accounting.</t>
  </si>
  <si>
    <t>New Accounting Pronouncements, Policy [Policy Text Block]</t>
  </si>
  <si>
    <t xml:space="preserve"> Recent accounting pronouncements Development Stage Entities (Topic 915) In June 2014, the Financial Accounting Standards Board (“FASB”) issued Accounting Standards Update (“ASU”) No. 2014-10, Development Stage Entities (Topic 915) which provides guidance for improving financial reporting and consolidation. This ASU affects any entity that is development stage entity under US GAAP and any entity that has an interest in an entity that is a development stage entity. This ASU will supersede Master Glossary term Development Stage Entity. This ASU also supersedes Topic 915, Development Stage Entities. The Company has early adopted this standard, effective June 1, 2012. The adoption of this accounting standard update eliminated the inception-to-date information in the consolidated financial statements. Presentation of Financial Statements  Going Concern (Subtopic 205-40) In August 2014, the FASB issued ASU No. 2014-15, Presentation of Financial Statements - Going Concern (Subtopic 205-40): Disclosure of Uncertainties about an Entity’s Ability to Continue as a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The Company has early adopted this standard, effective March 1, 2015. The adoption of this ASU did not have a material impact on the Company’s consolidated financial statements. The Company has evaluated all other recently issued accounting pronouncements and believes such pronouncements do not have a material effect on the Company’s consolidated financial statements.</t>
  </si>
  <si>
    <t>FAIR VALUE OF FINANCIAL INSTRUMENTS (Tables)</t>
  </si>
  <si>
    <t>Fair Value, by Balance Sheet Grouping [Table Text Block]</t>
  </si>
  <si>
    <t xml:space="preserve"> The following table presents the financial instruments recorded at fair value, classified using the fair value hierarchy described above: May 31, 2015 Level 1 Cash and cash equivalents $ 5,159,962 May 31, 2014 Level 1 Cash and cash equivalents $ 3,227,970 Marketable securities $ 147,451 </t>
  </si>
  <si>
    <t>PROPERTY AND EQUIPMENT (Tables)</t>
  </si>
  <si>
    <t>Property, Plant and Equipment [Table Text Block]</t>
  </si>
  <si>
    <t xml:space="preserve"> Computer Equipment Vehicles Tent Total Cost Balance, May 31, 2013 $ 35,652 $ 70,728 $ - $ 106,380 Additions 1,706 - 54,698 56,404 Currency translation adjustments 1,375 3,234 (488) 4,121 Balance, May 31, 2014 38,733 73,962 54,210 166,905 Additions 13,822 - - 13,822 Currency translation adjustments 6,391 10,881 7,975 25,247 Balance, May 31, 2015 $ 58,946 $ 84,843 $ 62,185 $ 205,974 Depreciation Balance, May 31, 2013 $ 14,593 $ 27,145 $ - $ 41,738 Depreciation for the year 6,713 13,446 5,498 25,657 Currency translation adjustments 672 1,467 (76) 2,063 Balance, May 31, 2014 21,978 42,058 5,422 69,458 Depreciation for the year 7,497 10,247 10,447 28,191 Currency translation adjustments 3,160 6,918 1,544 11,622 Balance, May 31, 2015 $ 32,635 $ 59,223 $ 17,413 $ 109,271 Carrying amounts Balance, May 31, 2014 $ 16,755 $ 31,904 $ 48,788 $ 97,447 Balance, May 31, 2015 $ 26,311 $ 25,620 $ 44,772 $ 96,703 </t>
  </si>
  <si>
    <t>MINERAL PROPERTIES (Tables)</t>
  </si>
  <si>
    <t>Capitalized Costs Relating to Acquisition Activities Disclosure [Table Text Block]</t>
  </si>
  <si>
    <t xml:space="preserve"> The Company had the following activity related to capitalized acquisition costs: West Pogo Chisna North Bullfrog LMS Terra Total (note 8(b)) (note 8(a)) (notes 8(e)) (note 8(c)) (note 8(d)) Balance, May 31, 2013 $ 370,271 $ 526,199 $ 1,923,902 $ 311,796 $ 311,796 $ 3,443,964 Acquisition costs Cash payments (note 8e)(ii)(1) and 8e)(ii)(4)) - - 1,135,989 - - 1,135,989 Gain from disposition (note 8d) - - - - 1,840,480 1,840,480 Proceeds on sale of capitalized acquisition costs - - - - (2,152,276) (2,152,276) Write-off of capitalized acquisition costs (395,485) - - - - (395,485) Currency translation adjustments 25,214 24,056 108,919 14,254 - 172,443 Balance, May 31, 2014 - 550,255 3,168,810 326,050 - 4,045,115 Acquisition costs Cash payments (note 8e)(ii)(1) - - 32,508 - - 32,508 Shares issued (note 8e)(ii)(1) - - 64,600 - - 64,600 Asset retirement obligations - - 132,579 - - 132,579 Currency translation adjustments - 80,950 462,915 47,967 - 591,832 Balance, May 31, 2015 $ - $ 631,205 $ 3,861,412 $ 374,017 $ - $ 4,866,634 </t>
  </si>
  <si>
    <t>Cost Incurred in Acquisition Exploration and Evaluation Activities Disclosure [Table Text Block]</t>
  </si>
  <si>
    <t xml:space="preserve"> The following table presents costs incurred for exploration and evaluation activities for the year ended May 31, 2015: West Pogo Chisna North Bullfrog LMS Total (note 8(b)) (note 8(a)) (notes 8(e)) (note 8(c)) 2015 Exploration costs: Aircraft services $ - $ 11,202 $ - $ - $ 11,202 Assay - 12,926 935,239 - 948,165 Drilling - - 1,577,253 - 1,577,253 Equipment rental - 1,466 232,808 - 234,274 Field costs 2,027 9,218 317,575 337 329,157 Geological/Geophysical 4,201 1,984 1,009,824 29,599 1,045,608 Land maintenance &amp; tenure 11,023 77,972 263,754 27,331 380,080 Permits - - 1,700 - 1,700 Studies - - 920,301 - 920,301 Transportation - - - 1,130 1,130 Travel - 5,133 185,494 1,423 192,050 Total expenditures for the year $ 17,251 $ 119,901 $ 5,443,948 $ 59,820 $ 5,640,920 The following table presents costs incurred for exploration and evaluation activities for the year ended May 31, 2014: West Pogo Chisna North Bullfrog LMS Terra Gerfaut Total (note 8(b)) (note 8(a)) (notes 8(e)) (note 8(c)) (note 8(d)) 2014 Exploration costs: Aircraft services $ - $ - $ - $ - $ 1,778 $ - $ 1,778 Assay - - 1,774,143 440 - - 1,774,583 Drilling - - 2,719,667 - - - 2,719,667 Equipment rental - - 254,094 - 840 - 254,934 Field costs - 13,572 333,334 561 8 2,817 350,292 Geological/Geophysical - 12,287 1,097,613 12,647 32,073 31 1,154,651 Land maintenance &amp; tenure 3,371 242,543 301,320 20,701 95,735 - 663,670 Permits - - 7,256 - - - 7,256 Professional fees - - - - 7,341 - 7,341 Studies - - 1,066,969 - - - 1,066,969 Transportation - 1,526 - 1,755 - - 3,281 Travel - 8,601 229,671 - 4,442 - 242,714 3,371 278,529 7,784,067 36,104 142,217 2,848 8,247,136 Cost Recovery - - - - (95,957) - (95,957) Total expenditures for the year $ 3,371 $ 278,529 $ 7,784,067 $ 36,104 $ 46,260 $ 2,848 $ 8,151,179 </t>
  </si>
  <si>
    <t>SHARE CAPITAL (Tables)</t>
  </si>
  <si>
    <t>Schedule of Share-based Compensation, Stock Options, Activity [Table Text Block]</t>
  </si>
  <si>
    <t xml:space="preserve"> A summary of the status of the stock option plan as of May 31, 2015 and 2014, and changes during the years are presented below: 2015 2014 Weighted Weighted Average Average Number of Exercise Number of Exercise Options Price Options Price Balance, beginning of the year 6,175,234 $ 0.84 4,075,234 $ 0.88 Granted 1,575,000 1.34 2,470,000 0.76 Exercised (18,900) (0.50) (70,000) (0.69) Forfeited - - (300,000) (0.81) Expired (335,000) (1.00) - - Balance, end of the year 7,396,334 $ 0.94 6,175,234 $ 0.84 </t>
  </si>
  <si>
    <t>Schedule of Share-based Compensation, Shares Authorized under Stock Option Plans, by Exercise Price Range [Table Text Block]</t>
  </si>
  <si>
    <t xml:space="preserve"> Stock options outstanding are as follows: 2015 2014 Number Exercisable Exercisable Exercise of at Year- Exercise Number of at Year- Expiry Date Price Options End Price Options End September 27, 2014 $ - - - $ 1.08 150,000 150,000 July 29, 2016 $ 0.50 464,434 464,434 $ 0.50 483,334 483,334 November 17, 2016 $ 0.67 210,000 210,000 $ 0.67 210,000 210,000 January 23, 2017 $ 1.10 50,000 25,000 $ - - - May 1, 2017 $ 0.73 50,000 25,000 $ - - - May 29, 2017 $ 0.92 300,000 300,000 $ 0.92 300,000 300,000 September 19, 2017 (note 16) $ 0.96 2,436,900 2,436,900 $ 0.96 2,561,900 1,628,370 October 29, 2017 $ 0.96 100,000 100,000 $ - - - August 16, 2018 $ 0.76 2,420,000 1,611,720 $ 0.76 2,470,000 822,510 September 8, 2019 $ 1.40 1,365,000 454,545 $ - - - 7,396,334 5,627,599 6,175,234 3,594,214 </t>
  </si>
  <si>
    <t>Schedule of Share-based Payment Award, Stock Options, Valuation Assumptions [Table Text Block]</t>
  </si>
  <si>
    <t xml:space="preserve"> The Company uses the fair value method for determining stock-based compensation for all options granted during the years. The fair value of options granted was $ 1,109,011 1,449,654 For the year ended May 31, 2015 2014 Risk-free interest rate 1.50 % 1.96 % Expected life of options 4.62 years 5 years Annualized volatility 69.21 % 100 % Dividend yield 0 % 0 % Exercise price $ 1.34 $ 0.76 Fair value per share $ 0.70 $ 0.59 </t>
  </si>
  <si>
    <t>Schedule of Employee Service Share-based Compensation, Allocation of Recognized Period Costs [Table Text Block]</t>
  </si>
  <si>
    <t xml:space="preserve"> Stock-based compensation has been allocated as follows: For the year ended May 31, 2015 2014 Consulting $ 570,913 $ 464,638 Exploration expenditures  Geological/geophysical 36,820 63,670 Investor relations 208,336 371,459 Professional fees 48,841 69,761 Wages and benefits 620,785 876,741 $ 1,485,695 $ 1,846,269 </t>
  </si>
  <si>
    <t>RELATED PARTY TRANSACTIONS (Tables)</t>
  </si>
  <si>
    <t>Schedule of Related Party Transactions [Table Text Block]</t>
  </si>
  <si>
    <t xml:space="preserve"> The Company entered into the following transactions with related parties: For the year ended May 31, 2015 2014 Consulting fees to CFO $ 97,000 $ 97,000 Wages and benefits to CEO, President and COO 901,893 752,850 Directors fees (included in consulting fees) 122,750 99,774 Fees to Vice President of Corporate Communications (included in investor relations) 180,000 172,500 Professional fees to Vice President 25,680 84,907 Stock-based compensation to related parties 1,247,408 1,590,465 $ 2,574,731 $ 2,797,496 </t>
  </si>
  <si>
    <t>GEOGRAPHIC SEGMENTED INFORMATION (Tables)</t>
  </si>
  <si>
    <t>Long-lived Assets by Geographic Areas [Table Text Block]</t>
  </si>
  <si>
    <t xml:space="preserve"> The Company operates in one industry segment, the mineral resources industry, and in two geographical segments, Canada and the United States. All current exploration activities are conducted in the United States and Canada. The significant asset categories identifiable with these geographical areas are as follows: Canada United States Total May 31, 2015 Capitalized acquisition costs $ - $ 4,866,634 $ 4,866,634 Property and equipment $ 2,840 $ 93,863 $ 96,703 May 31, 2014 Capitalized acquisition costs $ - $ 4,045,115 $ 4,045,115 Property and equipment $ 4,057 $ 93,390 $ 97,447 For the year ended May 31, 2015 2014 Net loss for the year  Canada $ (3,126,865) $ (3,460,777) Net loss for the year  United States (7,450,622) (8,204,197) Net loss for the year $ (10,577,487) $ (11,664,974) </t>
  </si>
  <si>
    <t>SUPPLEMENTAL CASH FLOW INFORMATION (Tables)</t>
  </si>
  <si>
    <t>Schedule of Cash Flow, Supplemental Disclosures [Table Text Block]</t>
  </si>
  <si>
    <t xml:space="preserve"> For the year ended May 31, 2015 2014 Supplemental cash flow information Interest paid (received) $ (11,661) $ - Income taxes paid (received) $ - $ - Non-cash financing and investing transactions Shares issued to acquire mineral properties $ 64,600 $ - Change in asset retirement obligations included in capitalized acquisition costs $ 132,579 $ - Reclassification of contributed surplus on exercise of stock options $ 7,376 $ 23,366 </t>
  </si>
  <si>
    <t>SUBSIDIARIES (Tables)</t>
  </si>
  <si>
    <t>Schedule Of Significant Subsidiaries [Table Text Block]</t>
  </si>
  <si>
    <t xml:space="preserve"> The Company’s The Company’s effective interest effective interest Country of Principal for for Incorporation Activity 2015 2014 Corvus Gold (USA) Inc. USA Holding company 100 % 100 % Raven Gold Alaska Inc. USA Exploration company 100 % 100 % Corvus Gold Nevada Inc. USA Exploration company 100 % 100 % SoN Land &amp; Water LLC USA Exploration company 100 % 100 %</t>
  </si>
  <si>
    <t>INCOME TAXES (Tables)</t>
  </si>
  <si>
    <t>Schedule of Effective Income Tax Rate Reconciliation [Table Text Block]</t>
  </si>
  <si>
    <t xml:space="preserve"> A reconciliation of income taxes at statutory rates with the reported taxes is as follows for the years ended May 31: 2015 2014 Loss before income taxes $ (10,577,487) $ (11,664,974) Statutory Canadian corporate tax rate 26.00 % 26.00 % Income tax recovery at statutory rates $ (2,750,147) $ (3,032,894) Stock-based compensation 386,281 480,030 Non-deductible items - - Effect of tax rate change 775,666 - Difference in tax rates in other jurisdictions (647,273) (582,381) Tax benefits not realized 2,235,473 3,135,245 Income tax recovery $ - $ - </t>
  </si>
  <si>
    <t>Schedule of Deferred Tax Assets and Liabilities [Table Text Block]</t>
  </si>
  <si>
    <t xml:space="preserve"> The significant components of the Company’s deferred income tax assets and liabilities are as follows: 2015 2014 Deferred income tax assets (liabilities) Mineral properties $ 13,942,000 $ 10,845,000 Property and equipment 19,000 14,000 Marketable securities - 11,000 Share issuance costs 56,000 48,000 Non-capital losses available for future periods 5,316,000 3,983,000 19,333,000 14,901,000 Valuation allowance (19,333,000) (14,901,000) Net deferred tax assets $ - $ - </t>
  </si>
  <si>
    <t>Summary of Tax Credit Carryforwards [Table Text Block]</t>
  </si>
  <si>
    <t xml:space="preserve"> Canada United States 2029 $ - $ 1,189,000 2030 - 2,000 2031 379,000 177,000 2032 1,089,000 1,514,000 2033 1,443,000 1,997,000 2034 1,733,000 3,892,000 2035 1,806,000 1,933,000 $ 6,450,000 $ 10,704,000 </t>
  </si>
  <si>
    <t>NATURE AND CONTINUANCE OF OPERATIONS (Details Textual) - USD ($)</t>
  </si>
  <si>
    <t>Working Capital</t>
  </si>
  <si>
    <t>SIGNIFICANT ACCOUNTING POLICIES (Details Textual)</t>
  </si>
  <si>
    <t>May. 31, 2015USD ($)shares</t>
  </si>
  <si>
    <t>May. 31, 2014USD ($)shares</t>
  </si>
  <si>
    <t>SIGNIFICANT ACCOUNTING POLICIES [Line Items]</t>
  </si>
  <si>
    <t>Antidilutive Securities Excluded from Computation of Earnings Per Share, Amount</t>
  </si>
  <si>
    <t>Asset Retirement Obligations, Noncurrent</t>
  </si>
  <si>
    <t>Computer Equipment [Member]</t>
  </si>
  <si>
    <t>Property, Plant and Equipment, Depreciation Methods</t>
  </si>
  <si>
    <t>30% declining balance</t>
  </si>
  <si>
    <t>Vehicles [Member]</t>
  </si>
  <si>
    <t>Tent [Member]</t>
  </si>
  <si>
    <t>20% declining balance</t>
  </si>
  <si>
    <t>FAIR VALUE OF FINANCIAL INSTRUMENTS (Details) - Fair Value, Inputs, Level 1 [Member] - CAD</t>
  </si>
  <si>
    <t>Fair Value, Balance Sheet Grouping, Financial Statement Captions [Line Items]</t>
  </si>
  <si>
    <t>Marketable securities</t>
  </si>
  <si>
    <t>MARKETABLE SECURITIES (Details Textual)</t>
  </si>
  <si>
    <t>May. 31, 2015CADshares</t>
  </si>
  <si>
    <t>May. 31, 2014USD ($)</t>
  </si>
  <si>
    <t>May. 31, 2014CADshares</t>
  </si>
  <si>
    <t>May. 31, 2015$ / shares</t>
  </si>
  <si>
    <t>Feb. 27, 2015$ / shares</t>
  </si>
  <si>
    <t>Marketable Securities [Abstract]</t>
  </si>
  <si>
    <t>Shares of Unrelated Third Party, Held-for-trading | shares</t>
  </si>
  <si>
    <t>Marketable Securities, Current</t>
  </si>
  <si>
    <t>Sale of Stock, Number of Shares Issued in Transaction | shares</t>
  </si>
  <si>
    <t>Sale of Stock, Price Per Share | $ / shares</t>
  </si>
  <si>
    <t>Proceeds from Sale and Maturity of Marketable Securities</t>
  </si>
  <si>
    <t>Marketable Securities, Realized Gain (Loss)</t>
  </si>
  <si>
    <t>PROPERTY AND EQUIPMENT (Details) - CAD</t>
  </si>
  <si>
    <t>Property, Plant and Equipment [Line Items]</t>
  </si>
  <si>
    <t>Cost, Balance</t>
  </si>
  <si>
    <t>Additions</t>
  </si>
  <si>
    <t>Currency translation adjustments</t>
  </si>
  <si>
    <t>Depreciation, Balance</t>
  </si>
  <si>
    <t>Depreciation for the period</t>
  </si>
  <si>
    <t>Carrying amounts, Balance</t>
  </si>
  <si>
    <t>RECLAMATION BONDS (Details Textual)</t>
  </si>
  <si>
    <t>May. 31, 2015USD ($)</t>
  </si>
  <si>
    <t>RECLAMATION BOND [Line Items]</t>
  </si>
  <si>
    <t>Reclamation Bond</t>
  </si>
  <si>
    <t>MINERAL PROPERTIES (Details) - CAD</t>
  </si>
  <si>
    <t>1 Months Ended</t>
  </si>
  <si>
    <t>Apr. 08, 2015</t>
  </si>
  <si>
    <t>Beggining Balance</t>
  </si>
  <si>
    <t>Acquisition costs</t>
  </si>
  <si>
    <t>Cash payments</t>
  </si>
  <si>
    <t>Gain from disposition (note 8d)</t>
  </si>
  <si>
    <t>Proceeds on sale of capitalized acquisition costs</t>
  </si>
  <si>
    <t>Shares issued (note 8e)(ii)(1)</t>
  </si>
  <si>
    <t>Asset retirement obligations</t>
  </si>
  <si>
    <t>Ending Balance</t>
  </si>
  <si>
    <t>West Pogo [Member]</t>
  </si>
  <si>
    <t>Chisna [Member]</t>
  </si>
  <si>
    <t>North Bullfrog [Member]</t>
  </si>
  <si>
    <t>LMS Property [Member]</t>
  </si>
  <si>
    <t>Terra [Member]</t>
  </si>
  <si>
    <t>MINERAL PROPERTIES (Details 1) - CAD</t>
  </si>
  <si>
    <t>Costs Incurred for Exploration and Evaluation Activities, Gross</t>
  </si>
  <si>
    <t>Cost recovery</t>
  </si>
  <si>
    <t>Costs Incurred for Exploration and Evaluation Activities, Net</t>
  </si>
  <si>
    <t>Gerfaut [Member]</t>
  </si>
  <si>
    <t>Aircraft Services [Member]</t>
  </si>
  <si>
    <t>Aircraft Services [Member] | West Pogo [Member]</t>
  </si>
  <si>
    <t>Aircraft Services [Member] | Chisna [Member]</t>
  </si>
  <si>
    <t>Aircraft Services [Member] | North Bullfrog [Member]</t>
  </si>
  <si>
    <t>Aircraft Services [Member] | LMS Property [Member]</t>
  </si>
  <si>
    <t>Aircraft Services [Member] | Terra [Member]</t>
  </si>
  <si>
    <t>Aircraft Services [Member] | Gerfaut [Member]</t>
  </si>
  <si>
    <t>Assay [Member]</t>
  </si>
  <si>
    <t>Assay [Member] | West Pogo [Member]</t>
  </si>
  <si>
    <t>Assay [Member] | Chisna [Member]</t>
  </si>
  <si>
    <t>Assay [Member] | North Bullfrog [Member]</t>
  </si>
  <si>
    <t>Assay [Member] | LMS Property [Member]</t>
  </si>
  <si>
    <t>Assay [Member] | Terra [Member]</t>
  </si>
  <si>
    <t>Assay [Member] | Gerfaut [Member]</t>
  </si>
  <si>
    <t>Drilling [Member]</t>
  </si>
  <si>
    <t>Drilling [Member] | West Pogo [Member]</t>
  </si>
  <si>
    <t>Drilling [Member] | Chisna [Member]</t>
  </si>
  <si>
    <t>Drilling [Member] | North Bullfrog [Member]</t>
  </si>
  <si>
    <t>Drilling [Member] | LMS Property [Member]</t>
  </si>
  <si>
    <t>Drilling [Member] | Terra [Member]</t>
  </si>
  <si>
    <t>Drilling [Member] | Gerfaut [Member]</t>
  </si>
  <si>
    <t>Equipment rental [Member]</t>
  </si>
  <si>
    <t>Equipment rental [Member] | West Pogo [Member]</t>
  </si>
  <si>
    <t>Equipment rental [Member] | Chisna [Member]</t>
  </si>
  <si>
    <t>Equipment rental [Member] | North Bullfrog [Member]</t>
  </si>
  <si>
    <t>Equipment rental [Member] | LMS Property [Member]</t>
  </si>
  <si>
    <t>Equipment rental [Member] | Terra [Member]</t>
  </si>
  <si>
    <t>Equipment rental [Member] | Gerfaut [Member]</t>
  </si>
  <si>
    <t>Field Costs [Member]</t>
  </si>
  <si>
    <t>Field Costs [Member] | West Pogo [Member]</t>
  </si>
  <si>
    <t>Field Costs [Member] | Chisna [Member]</t>
  </si>
  <si>
    <t>Field Costs [Member] | North Bullfrog [Member]</t>
  </si>
  <si>
    <t>Field Costs [Member] | LMS Property [Member]</t>
  </si>
  <si>
    <t>Field Costs [Member] | Terra [Member]</t>
  </si>
  <si>
    <t>Field Costs [Member] | Gerfaut [Member]</t>
  </si>
  <si>
    <t>Geological Geophysical [Member]</t>
  </si>
  <si>
    <t>Geological Geophysical [Member] | West Pogo [Member]</t>
  </si>
  <si>
    <t>Geological Geophysical [Member] | Chisna [Member]</t>
  </si>
  <si>
    <t>Geological Geophysical [Member] | North Bullfrog [Member]</t>
  </si>
  <si>
    <t>Geological Geophysical [Member] | LMS Property [Member]</t>
  </si>
  <si>
    <t>Geological Geophysical [Member] | Terra [Member]</t>
  </si>
  <si>
    <t>Geological Geophysical [Member] | Gerfaut [Member]</t>
  </si>
  <si>
    <t>Land Maintenance Tenure [Member]</t>
  </si>
  <si>
    <t>Land Maintenance Tenure [Member] | West Pogo [Member]</t>
  </si>
  <si>
    <t>Land Maintenance Tenure [Member] | Chisna [Member]</t>
  </si>
  <si>
    <t>Land Maintenance Tenure [Member] | North Bullfrog [Member]</t>
  </si>
  <si>
    <t>Land Maintenance Tenure [Member] | LMS Property [Member]</t>
  </si>
  <si>
    <t>Land Maintenance Tenure [Member] | Terra [Member]</t>
  </si>
  <si>
    <t>Land Maintenance Tenure [Member] | Gerfaut [Member]</t>
  </si>
  <si>
    <t>Permits [Member]</t>
  </si>
  <si>
    <t>Permits [Member] | West Pogo [Member]</t>
  </si>
  <si>
    <t>Permits [Member] | Chisna [Member]</t>
  </si>
  <si>
    <t>Permits [Member] | North Bullfrog [Member]</t>
  </si>
  <si>
    <t>Permits [Member] | LMS Property [Member]</t>
  </si>
  <si>
    <t>Permits [Member] | Terra [Member]</t>
  </si>
  <si>
    <t>Permits [Member] | Gerfaut [Member]</t>
  </si>
  <si>
    <t>Professional Fees [Member]</t>
  </si>
  <si>
    <t>Professional Fees [Member] | West Pogo [Member]</t>
  </si>
  <si>
    <t>Professional Fees [Member] | Chisna [Member]</t>
  </si>
  <si>
    <t>Professional Fees [Member] | North Bullfrog [Member]</t>
  </si>
  <si>
    <t>Professional Fees [Member] | LMS Property [Member]</t>
  </si>
  <si>
    <t>Professional Fees [Member] | Terra [Member]</t>
  </si>
  <si>
    <t>Professional Fees [Member] | Gerfaut [Member]</t>
  </si>
  <si>
    <t>Studies [Member]</t>
  </si>
  <si>
    <t>Studies [Member] | West Pogo [Member]</t>
  </si>
  <si>
    <t>Studies [Member] | Chisna [Member]</t>
  </si>
  <si>
    <t>Studies [Member] | North Bullfrog [Member]</t>
  </si>
  <si>
    <t>Studies [Member] | LMS Property [Member]</t>
  </si>
  <si>
    <t>Studies [Member] | Terra [Member]</t>
  </si>
  <si>
    <t>Studies [Member] | Gerfaut [Member]</t>
  </si>
  <si>
    <t>Transportation [Member]</t>
  </si>
  <si>
    <t>Transportation [Member] | West Pogo [Member]</t>
  </si>
  <si>
    <t>Transportation [Member] | Chisna [Member]</t>
  </si>
  <si>
    <t>Transportation [Member] | North Bullfrog [Member]</t>
  </si>
  <si>
    <t>Transportation [Member] | LMS Property [Member]</t>
  </si>
  <si>
    <t>Transportation [Member] | Terra [Member]</t>
  </si>
  <si>
    <t>Transportation [Member] | Gerfaut [Member]</t>
  </si>
  <si>
    <t>Travel [Member]</t>
  </si>
  <si>
    <t>Travel [Member] | West Pogo [Member]</t>
  </si>
  <si>
    <t>Travel [Member] | Chisna [Member]</t>
  </si>
  <si>
    <t>Travel [Member] | North Bullfrog [Member]</t>
  </si>
  <si>
    <t>Travel [Member] | LMS Property [Member]</t>
  </si>
  <si>
    <t>Travel [Member] | Terra [Member]</t>
  </si>
  <si>
    <t>Travel [Member] | Gerfaut [Member]</t>
  </si>
  <si>
    <t>Others [Member]</t>
  </si>
  <si>
    <t>Others [Member] | West Pogo [Member]</t>
  </si>
  <si>
    <t>Others [Member] | Chisna [Member]</t>
  </si>
  <si>
    <t>Others [Member] | North Bullfrog [Member]</t>
  </si>
  <si>
    <t>Others [Member] | LMS Property [Member]</t>
  </si>
  <si>
    <t>Others [Member] | Terra [Member]</t>
  </si>
  <si>
    <t>Others [Member] | Gerfaut [Member]</t>
  </si>
  <si>
    <t>MINERAL PROPERTIES (Details Textual) lb in Millions</t>
  </si>
  <si>
    <t>Nov. 07, 2014USD ($)shares</t>
  </si>
  <si>
    <t>Dec. 02, 2010shares</t>
  </si>
  <si>
    <t>Dec. 01, 2010shares</t>
  </si>
  <si>
    <t>May. 08, 2006USD ($)</t>
  </si>
  <si>
    <t>Mar. 31, 2015USD ($)</t>
  </si>
  <si>
    <t>Mar. 30, 2015</t>
  </si>
  <si>
    <t>Dec. 31, 2013USD ($)a</t>
  </si>
  <si>
    <t>Dec. 31, 2013CADa</t>
  </si>
  <si>
    <t>Nov. 25, 2013CADshares</t>
  </si>
  <si>
    <t>Mar. 28, 2013USD ($)lb$ / T</t>
  </si>
  <si>
    <t>Oct. 25, 2012CADshares</t>
  </si>
  <si>
    <t>Mar. 01, 2011USD ($)</t>
  </si>
  <si>
    <t>Mar. 24, 2010USD ($)haft²</t>
  </si>
  <si>
    <t>Oct. 27, 2008USD ($)</t>
  </si>
  <si>
    <t>Jun. 16, 2006USD ($)</t>
  </si>
  <si>
    <t>May. 22, 2006USD ($)</t>
  </si>
  <si>
    <t>May. 16, 2006USD ($)</t>
  </si>
  <si>
    <t>May. 31, 2013USD ($)shares</t>
  </si>
  <si>
    <t>May. 31, 2013CADshares</t>
  </si>
  <si>
    <t>May. 31, 2012shares</t>
  </si>
  <si>
    <t>May. 31, 2011shares</t>
  </si>
  <si>
    <t>Nov. 17, 2014USD ($)</t>
  </si>
  <si>
    <t>Nov. 13, 2013USD ($)</t>
  </si>
  <si>
    <t>May. 31, 2013CAD</t>
  </si>
  <si>
    <t>Oct. 31, 2012USD ($)</t>
  </si>
  <si>
    <t>Nov. 10, 2010USD ($)</t>
  </si>
  <si>
    <t>Dec. 01, 2007USD ($)</t>
  </si>
  <si>
    <t>Royalty Percentage</t>
  </si>
  <si>
    <t>1.00%</t>
  </si>
  <si>
    <t>Lease Payments Common Shares Issued | shares</t>
  </si>
  <si>
    <t>Cash</t>
  </si>
  <si>
    <t>Acquisition Costs, Period Cost | CAD</t>
  </si>
  <si>
    <t>Period Of Cash Asset</t>
  </si>
  <si>
    <t>5 years</t>
  </si>
  <si>
    <t>Payments to Acquire Mineral Rights | CAD</t>
  </si>
  <si>
    <t>Corvus Nevada [Member]</t>
  </si>
  <si>
    <t>Mining Lease Agreement Term Of Contract</t>
  </si>
  <si>
    <t>10 years</t>
  </si>
  <si>
    <t>Purchase Obligation</t>
  </si>
  <si>
    <t>Royalty Expense</t>
  </si>
  <si>
    <t>Capital Lease Obligations</t>
  </si>
  <si>
    <t>Other Commitment</t>
  </si>
  <si>
    <t>Purchase Agreement Payable</t>
  </si>
  <si>
    <t>Cash | CAD</t>
  </si>
  <si>
    <t>Notes Payable</t>
  </si>
  <si>
    <t>Debt Instrument, Interest Rate, Effective Percentage</t>
  </si>
  <si>
    <t>4.77%</t>
  </si>
  <si>
    <t>Acquisition Costs, Period Cost</t>
  </si>
  <si>
    <t>Price Per Ton of Overburden to be Stored on the Property | $ / T</t>
  </si>
  <si>
    <t>Minimum Storage Capacity of the Property | lb</t>
  </si>
  <si>
    <t>Artist Advances and Royalty Guarantees, Commitments</t>
  </si>
  <si>
    <t>The lease includes a 4% NSR royalty on production, with an option to purchase the royalty for USD 500,000 per 1% or USD 2,000,000 for the entire 4% royalty. The lease also includes the option to purchase the property for USD 300,000.</t>
  </si>
  <si>
    <t>Corvus Nevada [Member] | Royalty Of Two Percentage [Member]</t>
  </si>
  <si>
    <t>Production Royalty Per Ounce</t>
  </si>
  <si>
    <t>2.00%</t>
  </si>
  <si>
    <t>Corvus Nevada [Member] | Royalty Of Three Percentage [Member]</t>
  </si>
  <si>
    <t>3.00%</t>
  </si>
  <si>
    <t>Corvus Nevada [Member] | Royalty Of Four Percentage [Member]</t>
  </si>
  <si>
    <t>0.00%</t>
  </si>
  <si>
    <t>Corvus Nevada [Member] | Royalty Of One Percentage [Member]</t>
  </si>
  <si>
    <t>Corvus Nevada [Member] | Fifth Through Ninth Year Lease [Member]</t>
  </si>
  <si>
    <t>Lease Payments Common Shares Authorized | shares</t>
  </si>
  <si>
    <t>Corvus Nevada [Member] | Fourth Through Sixth Year Lease [Member]</t>
  </si>
  <si>
    <t>Corvus Nevada [Member] | Seventh Through Tenth Year Lease [Member]</t>
  </si>
  <si>
    <t>Corvus Nevada [Member] | First Through Third Year Lease [Member]</t>
  </si>
  <si>
    <t>Raven Gold [Member] | Subsequent Event [Member]</t>
  </si>
  <si>
    <t>Proceeds From Sale Of Mineral Properties</t>
  </si>
  <si>
    <t>Redstar Gold Corp [Member]</t>
  </si>
  <si>
    <t>Lunar Landing, LLC [Member]</t>
  </si>
  <si>
    <t>Lease Term</t>
  </si>
  <si>
    <t>3 years</t>
  </si>
  <si>
    <t>Additional Lease Term</t>
  </si>
  <si>
    <t>7 years</t>
  </si>
  <si>
    <t>Advance Royalties</t>
  </si>
  <si>
    <t>Ahtna Agreement [Member] | Raven Gold [Member]</t>
  </si>
  <si>
    <t>Land Subject to Ground Leases | ha</t>
  </si>
  <si>
    <t>Land Release Percentage</t>
  </si>
  <si>
    <t>50.00%</t>
  </si>
  <si>
    <t>Scholarship Contributions to Foundation</t>
  </si>
  <si>
    <t>Exploration Expense, Mining</t>
  </si>
  <si>
    <t>Process Of Drilling | ft²</t>
  </si>
  <si>
    <t>Royalty Other Than Production</t>
  </si>
  <si>
    <t>Profit Sharing Percentage</t>
  </si>
  <si>
    <t>20.00%</t>
  </si>
  <si>
    <t>Working Interest Rate Acquired</t>
  </si>
  <si>
    <t>200.00%</t>
  </si>
  <si>
    <t>Ahtna Agreement [Member] | Raven Gold [Member] | Base Metal [Member]</t>
  </si>
  <si>
    <t>2.50%</t>
  </si>
  <si>
    <t>Ahtna Agreement [Member] | Raven Gold [Member] | Other Minerals [Member]</t>
  </si>
  <si>
    <t>Ahtna Agreement [Member] | Raven Gold [Member] | Non Ahtna Minerals [Member]</t>
  </si>
  <si>
    <t>10.00%</t>
  </si>
  <si>
    <t>International Tower Hill Mines [Member]</t>
  </si>
  <si>
    <t>International Tower Hill Mines [Member] | Corvus Nevada [Member]</t>
  </si>
  <si>
    <t>Common Stock Issued During Period, Value, Issued for Lease Payments</t>
  </si>
  <si>
    <t>Lease Payments Additional Common Shares Issued | shares</t>
  </si>
  <si>
    <t>Lease Payments Additional Common Value Issued</t>
  </si>
  <si>
    <t>Unpatented Mineral Claims</t>
  </si>
  <si>
    <t>100.00%</t>
  </si>
  <si>
    <t>Land Subject to Ground Leases | a</t>
  </si>
  <si>
    <t>North Bullfrog [Member] | Nevada Corporation [Member]</t>
  </si>
  <si>
    <t>West Pogo [Member] | Royalty Of Three Percentage [Member]</t>
  </si>
  <si>
    <t>West Pogo [Member] | Royalty Of One Percentage [Member]</t>
  </si>
  <si>
    <t>West Pogo [Member] | Royalty Of Other One Percentage [Member]</t>
  </si>
  <si>
    <t>West Pogo [Member] | Royalty Of Additional One Percentage [Member]</t>
  </si>
  <si>
    <t>Payments to Acquire Mineral Rights</t>
  </si>
  <si>
    <t>Terra Property [Member]</t>
  </si>
  <si>
    <t>Gain (Loss) on Disposition of Stock in Subsidiary</t>
  </si>
  <si>
    <t>Land and Water Rights [Member]</t>
  </si>
  <si>
    <t>Maximum [Member] | Corvus Nevada [Member] | Royalty Of Three Percentage [Member]</t>
  </si>
  <si>
    <t>Maximum [Member] | Ahtna Agreement [Member] | Raven Gold [Member]</t>
  </si>
  <si>
    <t>Annual Option Payment Price Per Acre</t>
  </si>
  <si>
    <t>Exploration Expenditure Price Per Acre</t>
  </si>
  <si>
    <t>Royalties Paid In Advance</t>
  </si>
  <si>
    <t>14.00%</t>
  </si>
  <si>
    <t>15.00%</t>
  </si>
  <si>
    <t>Maximum [Member] | Chisna [Member] | Ahtna Agreement [Member] | Raven Gold [Member]</t>
  </si>
  <si>
    <t>Minimum [Member] | Corvus Nevada [Member] | Royalty Of Three Percentage [Member]</t>
  </si>
  <si>
    <t>Minimum [Member] | Ahtna Agreement [Member] | Raven Gold [Member]</t>
  </si>
  <si>
    <t>Minimum [Member] | Chisna [Member] | Ahtna Agreement [Member] | Raven Gold [Member]</t>
  </si>
  <si>
    <t>NSR [Member]</t>
  </si>
  <si>
    <t>4.00%</t>
  </si>
  <si>
    <t>NSR [Member] | Royalty Of Two Percentage [Member]</t>
  </si>
  <si>
    <t>NSR [Member] | Royalty Of Three Percentage [Member]</t>
  </si>
  <si>
    <t>NSR [Member] | Royalty Of One Percentage [Member]</t>
  </si>
  <si>
    <t>NSR [Member] | Royalty Of Other One Percentage [Member]</t>
  </si>
  <si>
    <t>NSR [Member] | Nevada Corporation [Member]</t>
  </si>
  <si>
    <t>NSR [Member] | North Bullfrog [Member]</t>
  </si>
  <si>
    <t>NSR [Member] | North Bullfrog [Member] | Royalty Of Two Percentage [Member]</t>
  </si>
  <si>
    <t>NSR [Member] | North Bullfrog [Member] | Royalty Of One Percentage [Member]</t>
  </si>
  <si>
    <t>Royalty Agreements [Member]</t>
  </si>
  <si>
    <t>Capital Leases, Future Minimum Payments, Remainder of Fiscal Year</t>
  </si>
  <si>
    <t>Capital Leases, Future Minimum Payments Due in Three Years</t>
  </si>
  <si>
    <t>Capital Leases, Future Minimum Payments Due Thereafter</t>
  </si>
  <si>
    <t>Royalty Agreements [Member] | Corvus Nevada [Member]</t>
  </si>
  <si>
    <t>Royalty Agreements [Member] | North Bullfrog [Member]</t>
  </si>
  <si>
    <t>Capital Leases, Future Minimum Payments Due, Next Twelve Months</t>
  </si>
  <si>
    <t>Capital Leases, Future Minimum Payments Due in Two Years</t>
  </si>
  <si>
    <t>Royalty Agreements [Member] | North Bullfrog [Member] | Nevada Corporation [Member]</t>
  </si>
  <si>
    <t>Good Paster Database [Member] | West Pogo [Member] | Royalty Of One Percentage [Member]</t>
  </si>
  <si>
    <t>Good Paster Database [Member] | West Pogo [Member] | Royalty Of One Percentage [Member] | Subsequent Event [Member]</t>
  </si>
  <si>
    <t>PROMISSORY NOTE PAYABLE (Details Textual)</t>
  </si>
  <si>
    <t>Mar. 28, 2013USD ($)</t>
  </si>
  <si>
    <t>Debt Instrument [Line Items]</t>
  </si>
  <si>
    <t>Notes Payable, Noncurrent</t>
  </si>
  <si>
    <t>Promissory Note Payable [Member]</t>
  </si>
  <si>
    <t>Debt Instrument, Interest Rate, Stated Percentage</t>
  </si>
  <si>
    <t>SHARE CAPITAL (Details) - Employee Stock Option [Member] - CAD / shares</t>
  </si>
  <si>
    <t>Share-based Compensation Arrangement by Share-based Payment Award [Line Items]</t>
  </si>
  <si>
    <t>Number of Options, Balance, beginning of the period</t>
  </si>
  <si>
    <t>Number of Options, Granted</t>
  </si>
  <si>
    <t>Number of Options, Exercised</t>
  </si>
  <si>
    <t>Number of Options, Forfeited</t>
  </si>
  <si>
    <t>Number of Options, Expired</t>
  </si>
  <si>
    <t>Number of Options, Balnce, end of the period</t>
  </si>
  <si>
    <t>Weighted Average Exercise Price, Balance, beginning of the period</t>
  </si>
  <si>
    <t>Weighted Average Exercise Price, Granted</t>
  </si>
  <si>
    <t>Weighted Average Exercise Price, Exercised</t>
  </si>
  <si>
    <t>Weighted Average Exercise Price, Forfeited</t>
  </si>
  <si>
    <t>Weighted Average Exercise Price, Expired</t>
  </si>
  <si>
    <t>Weighted Average Exercise Price, Balance, end of the period</t>
  </si>
  <si>
    <t>SHARE CAPITAL (Details 1) - Employee Stock Option [Member] - CAD / shares</t>
  </si>
  <si>
    <t>May. 31, 2013</t>
  </si>
  <si>
    <t>Exercise Price</t>
  </si>
  <si>
    <t>Number of Options</t>
  </si>
  <si>
    <t>Exercisable at Period- End</t>
  </si>
  <si>
    <t>September 27, 2014 [Member]</t>
  </si>
  <si>
    <t>July 29, 2016 [Member]</t>
  </si>
  <si>
    <t>November 17, 2016 [Member]</t>
  </si>
  <si>
    <t>January 23,2017 [Member]</t>
  </si>
  <si>
    <t>May 1, 2017 [Member]</t>
  </si>
  <si>
    <t>May 29, 2017 [Member]</t>
  </si>
  <si>
    <t>September 19,2017 [Member]</t>
  </si>
  <si>
    <t>October 29, 2017 [Member]</t>
  </si>
  <si>
    <t>August 16, 2018 [Member]</t>
  </si>
  <si>
    <t>September 8, 2019 [Member]</t>
  </si>
  <si>
    <t>SHARE CAPITAL (Details 2) - CAD / shares</t>
  </si>
  <si>
    <t>Risk-free interest rate</t>
  </si>
  <si>
    <t>1.50%</t>
  </si>
  <si>
    <t>1.96%</t>
  </si>
  <si>
    <t>Expected life of options</t>
  </si>
  <si>
    <t>4 years 7 months 13 days</t>
  </si>
  <si>
    <t>Annualized volatility</t>
  </si>
  <si>
    <t>69.21%</t>
  </si>
  <si>
    <t>Dividend yield</t>
  </si>
  <si>
    <t>Exercise price</t>
  </si>
  <si>
    <t>Fair value per share</t>
  </si>
  <si>
    <t>SHARE CAPITAL (Details 3) - CAD</t>
  </si>
  <si>
    <t>Share-based Compensation</t>
  </si>
  <si>
    <t>Consulting [Member]</t>
  </si>
  <si>
    <t>Exploration expenditures - Geological/geophysical [Member]</t>
  </si>
  <si>
    <t>Investor relations [Member]</t>
  </si>
  <si>
    <t>Wages and benefits [Member]</t>
  </si>
  <si>
    <t>SHARE CAPITAL (Details Textual)</t>
  </si>
  <si>
    <t>Apr. 08, 2015CADshares</t>
  </si>
  <si>
    <t>Feb. 27, 2015CADshares</t>
  </si>
  <si>
    <t>Aug. 27, 2014CADshares</t>
  </si>
  <si>
    <t>Aug. 27, 2014$ / shares</t>
  </si>
  <si>
    <t>Nov. 25, 2013$ / shares</t>
  </si>
  <si>
    <t>Share-based Compensation Arrangement by Share-based Payment Award, Compensation Cost [Line Items]</t>
  </si>
  <si>
    <t>Stock Issued During Period, Shares, New Issues | shares</t>
  </si>
  <si>
    <t>Proceeds from Issuance of Private Placement</t>
  </si>
  <si>
    <t>Payments of Stock Issuance Costs</t>
  </si>
  <si>
    <t>Share-based Compensation Arrangement by Share-based Payment Award, Options, Outstanding, Weighted Average Remaining Contractual Term</t>
  </si>
  <si>
    <t>2 years 10 months 6 days</t>
  </si>
  <si>
    <t>3 years 5 months 16 days</t>
  </si>
  <si>
    <t>Share Based Compensation Arrangement by Share Based Payment Award Options Grant in Period, Fair Value</t>
  </si>
  <si>
    <t>Stock Issued During Period, Value, Stock Options Exercised</t>
  </si>
  <si>
    <t>Percentage of Fee Equal to New Issue</t>
  </si>
  <si>
    <t>5.00%</t>
  </si>
  <si>
    <t>Stock Issued During Period, Shares, Acquisitions | shares</t>
  </si>
  <si>
    <t>Stock Issued During Period, Value, Acquisitions</t>
  </si>
  <si>
    <t>Stock Issued During Period, Value, New Issues</t>
  </si>
  <si>
    <t>Employee Stock Option [Member]</t>
  </si>
  <si>
    <t>Stock Issued During Period, Shares, Other | shares</t>
  </si>
  <si>
    <t>Share-based Compensation Arrangement by Share-based Payment Award, Options, Exercises in Period | shares</t>
  </si>
  <si>
    <t>Private Placement [Member]</t>
  </si>
  <si>
    <t>RELATED PARTY TRANSACTIONS (Details) - CAD</t>
  </si>
  <si>
    <t>Related Party Transaction [Line Items]</t>
  </si>
  <si>
    <t>Consulting fees</t>
  </si>
  <si>
    <t>Professional fees</t>
  </si>
  <si>
    <t>Management compensation</t>
  </si>
  <si>
    <t>Related Party Transaction [Member]</t>
  </si>
  <si>
    <t>Stock-based compensation to related parties</t>
  </si>
  <si>
    <t>Chief Financial Officer [Member] | Related Party Transaction [Member]</t>
  </si>
  <si>
    <t>Chief Executive Officer [Member] | Related Party Transaction [Member]</t>
  </si>
  <si>
    <t>Wages and benefits</t>
  </si>
  <si>
    <t>Director [Member] | Related Party Transaction [Member]</t>
  </si>
  <si>
    <t>Directors fees (included in consulting fees)</t>
  </si>
  <si>
    <t>Vice President [Member] | Related Party Transaction [Member]</t>
  </si>
  <si>
    <t>Fees to Vice President of Corporate Communications (included in investor relations)</t>
  </si>
  <si>
    <t>RELATED PARTY TRANSACTIONS (Details Textual) - CAD</t>
  </si>
  <si>
    <t>Jun. 01, 2011</t>
  </si>
  <si>
    <t>Accounts Payable and Accrued Liabilities</t>
  </si>
  <si>
    <t>Legal Fees</t>
  </si>
  <si>
    <t>Due to Other Related Parties, Classified, Current</t>
  </si>
  <si>
    <t>GEOGRAPHIC SEGMENTED INFORMATION (Details) - CAD</t>
  </si>
  <si>
    <t>Segment Reporting Information [Line Items]</t>
  </si>
  <si>
    <t>Property and equipment</t>
  </si>
  <si>
    <t>CANADA</t>
  </si>
  <si>
    <t>UNITED STATES</t>
  </si>
  <si>
    <t>GEOGRAPHIC SEGMENTED INFORMATION (Details 1) - CAD</t>
  </si>
  <si>
    <t>SUPPLEMENTAL CASH FLOW INFORMATION (Details) - CAD</t>
  </si>
  <si>
    <t>Supplemental cash flow information</t>
  </si>
  <si>
    <t>Interest paid (received)</t>
  </si>
  <si>
    <t>Income taxes paid</t>
  </si>
  <si>
    <t>Non-cash financing and investing transactions</t>
  </si>
  <si>
    <t>Shares issued to acquire mineral properties</t>
  </si>
  <si>
    <t>Change in asset retirement obligations included in capitalized acquisition costs</t>
  </si>
  <si>
    <t>SUBSIDIARIES (Details)</t>
  </si>
  <si>
    <t>Corvus Gold (USA) Inc [Member]</t>
  </si>
  <si>
    <t>Subsidiary or Equity Method Investee [Line Items]</t>
  </si>
  <si>
    <t>Country of Incorporation</t>
  </si>
  <si>
    <t>USA</t>
  </si>
  <si>
    <t>Principal Activity</t>
  </si>
  <si>
    <t>Holding company</t>
  </si>
  <si>
    <t>Effective interest</t>
  </si>
  <si>
    <t>Raven Gold Alaska Inc [Member]</t>
  </si>
  <si>
    <t>Exploration company</t>
  </si>
  <si>
    <t>Corvus Gold Nevada Inc [Member]</t>
  </si>
  <si>
    <t>SoN Land &amp; Water LLC [Member]</t>
  </si>
  <si>
    <t>INCOME TAXES (Details) - CAD</t>
  </si>
  <si>
    <t>Loss before income taxes</t>
  </si>
  <si>
    <t>Statutory Canadian corporate tax rate</t>
  </si>
  <si>
    <t>26.00%</t>
  </si>
  <si>
    <t>Income tax recovery at statutory rates</t>
  </si>
  <si>
    <t>Non-deductible items</t>
  </si>
  <si>
    <t>Effect of tax rate change</t>
  </si>
  <si>
    <t>Difference in tax rates in other jurisdictions</t>
  </si>
  <si>
    <t>Tax benefits not realized</t>
  </si>
  <si>
    <t>Income tax recovery</t>
  </si>
  <si>
    <t>INCOME TAXES (Details 1) - CAD</t>
  </si>
  <si>
    <t>Deferred income tax assets (liabilities)</t>
  </si>
  <si>
    <t>Mineral properties</t>
  </si>
  <si>
    <t>Non-capital losses available for future periods</t>
  </si>
  <si>
    <t>Deferred Tax Assets, Gross</t>
  </si>
  <si>
    <t>Valuation allowance</t>
  </si>
  <si>
    <t>Net deferred tax assets</t>
  </si>
  <si>
    <t>INCOME TAXES (Details 2) - May. 31, 2015 - CAD</t>
  </si>
  <si>
    <t>Tax Year 2029 [Member]</t>
  </si>
  <si>
    <t>Tax Credit Carryforward [Line Items]</t>
  </si>
  <si>
    <t>Tax Credit Carryforward, Expiration Date</t>
  </si>
  <si>
    <t>Dec. 31,
		2029</t>
  </si>
  <si>
    <t>Tax Year 2030 [Member]</t>
  </si>
  <si>
    <t>Dec. 31,
		2030</t>
  </si>
  <si>
    <t>Tax Year 2031 [Member]</t>
  </si>
  <si>
    <t>Dec. 31,
		2031</t>
  </si>
  <si>
    <t>Tax Year 2032 [Member]</t>
  </si>
  <si>
    <t>Dec. 31,
		2032</t>
  </si>
  <si>
    <t>Tax Year 2033 [Member]</t>
  </si>
  <si>
    <t>Dec. 31,
		2033</t>
  </si>
  <si>
    <t>Tax Year 2034 [Member]</t>
  </si>
  <si>
    <t>Dec. 31,
		2034</t>
  </si>
  <si>
    <t>Tax Year 2035 [Member]</t>
  </si>
  <si>
    <t>Dec. 31,
		2035</t>
  </si>
  <si>
    <t>Tax Credit Carryforward, Amount</t>
  </si>
  <si>
    <t>CANADA | Tax Year 2029 [Member]</t>
  </si>
  <si>
    <t>CANADA | Tax Year 2030 [Member]</t>
  </si>
  <si>
    <t>CANADA | Tax Year 2031 [Member]</t>
  </si>
  <si>
    <t>CANADA | Tax Year 2032 [Member]</t>
  </si>
  <si>
    <t>CANADA | Tax Year 2033 [Member]</t>
  </si>
  <si>
    <t>CANADA | Tax Year 2034 [Member]</t>
  </si>
  <si>
    <t>CANADA | Tax Year 2035 [Member]</t>
  </si>
  <si>
    <t>UNITED STATES | Tax Year 2029 [Member]</t>
  </si>
  <si>
    <t>UNITED STATES | Tax Year 2030 [Member]</t>
  </si>
  <si>
    <t>UNITED STATES | Tax Year 2031 [Member]</t>
  </si>
  <si>
    <t>UNITED STATES | Tax Year 2032 [Member]</t>
  </si>
  <si>
    <t>UNITED STATES | Tax Year 2033 [Member]</t>
  </si>
  <si>
    <t>UNITED STATES | Tax Year 2034 [Member]</t>
  </si>
  <si>
    <t>UNITED STATES | Tax Year 2035 [Member]</t>
  </si>
  <si>
    <t>INCOME TAXES (Details Textual) - 12 months ended May. 31, 2015</t>
  </si>
  <si>
    <t>USD ($)</t>
  </si>
  <si>
    <t>CAD</t>
  </si>
  <si>
    <t>SUBSEQUENT EVENTS (Details Textual) - Subsequent Event [Member] - USD ($)</t>
  </si>
  <si>
    <t>Jul. 31, 2015</t>
  </si>
  <si>
    <t>Jul. 29, 2015</t>
  </si>
  <si>
    <t>Proceeds from Divestiture of Businesses</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Expiration Date</t>
  </si>
  <si>
    <t>Sep. 19,
		2017</t>
  </si>
</sst>
</file>

<file path=xl/styles.xml><?xml version="1.0" encoding="utf-8"?>
<styleSheet xmlns="http://schemas.openxmlformats.org/spreadsheetml/2006/main">
  <numFmts count="5">
    <numFmt formatCode="_(&quot;$ &quot;#,##0_);_(&quot;$ &quot;(#,##0)" numFmtId="165"/>
    <numFmt formatCode="_(&quot;CAD &quot;#,##0_);_(&quot;CAD &quot;(#,##0)" numFmtId="166"/>
    <numFmt formatCode="_(&quot;CAD &quot;#,##0.00_);_(&quot;CAD &quot;(#,##0.00)" numFmtId="167"/>
    <numFmt formatCode="_(&quot;$ &quot;#,##0.00000_);_(&quot;$ &quot;(#,##0.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507964</v>
      </c>
    </row>
    <row r="6" spans="1:4">
      <c r="A6" t="s" s="4">
        <v>9</v>
      </c>
      <c r="B6" t="s" s="4">
        <v>10</v>
      </c>
    </row>
    <row r="7" spans="1:4">
      <c r="A7" t="s" s="4">
        <v>11</v>
      </c>
      <c r="B7" t="s" s="4">
        <v>12</v>
      </c>
    </row>
    <row r="8" spans="1:4">
      <c r="A8" t="s" s="4">
        <v>13</v>
      </c>
      <c r="B8" t="s" s="4">
        <v>14</v>
      </c>
    </row>
    <row r="9" spans="1:4">
      <c r="A9" t="s" s="4">
        <v>15</v>
      </c>
      <c r="C9" t="n" s="5">
        <v>80168928</v>
      </c>
    </row>
    <row r="10" spans="1:4">
      <c r="A10" t="s" s="4">
        <v>16</v>
      </c>
      <c r="B10" t="s" s="4">
        <v>17</v>
      </c>
    </row>
    <row r="11" spans="1:4">
      <c r="A11" t="s" s="4">
        <v>18</v>
      </c>
      <c r="B11" t="s" s="4">
        <v>19</v>
      </c>
    </row>
    <row r="12" spans="1:4">
      <c r="A12" t="s" s="4">
        <v>20</v>
      </c>
      <c r="B12" t="s" s="4">
        <v>21</v>
      </c>
    </row>
    <row r="13" spans="1:4">
      <c r="A13" t="s" s="4">
        <v>22</v>
      </c>
      <c r="B13" t="s" s="4">
        <v>23</v>
      </c>
    </row>
    <row r="14" spans="1:4">
      <c r="A14" t="s" s="4">
        <v>24</v>
      </c>
      <c r="B14" t="n" s="5">
        <v>2015</v>
      </c>
    </row>
    <row r="15" spans="1:4">
      <c r="A15" t="s" s="4">
        <v>25</v>
      </c>
      <c r="B15" t="s" s="4">
        <v>26</v>
      </c>
    </row>
    <row r="16" spans="1:4">
      <c r="A16" t="s" s="4">
        <v>27</v>
      </c>
      <c r="B16" t="s" s="4">
        <v>26</v>
      </c>
    </row>
    <row r="17" spans="1:4">
      <c r="A17" t="s" s="4">
        <v>28</v>
      </c>
      <c r="B17" t="s" s="4">
        <v>29</v>
      </c>
    </row>
    <row r="18" spans="1:4">
      <c r="A18" t="s" s="4">
        <v>30</v>
      </c>
      <c r="D18" t="n" s="6">
        <v>45548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2</v>
      </c>
      <c r="B1" t="s" s="2">
        <v>1</v>
      </c>
    </row>
    <row r="2" spans="1:2">
      <c r="B2" t="s" s="2">
        <v>2</v>
      </c>
    </row>
    <row r="3" spans="1:2">
      <c r="A3" t="s" s="3">
        <v>153</v>
      </c>
    </row>
    <row r="4" spans="1:2">
      <c r="A4" t="s" s="4">
        <v>154</v>
      </c>
      <c r="B4" t="s"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6</v>
      </c>
      <c r="B1" t="s" s="2">
        <v>1</v>
      </c>
    </row>
    <row r="2" spans="1:2">
      <c r="B2" t="s" s="2">
        <v>2</v>
      </c>
    </row>
    <row r="3" spans="1:2">
      <c r="A3" t="s" s="3">
        <v>157</v>
      </c>
    </row>
    <row r="4" spans="1:2">
      <c r="A4" t="s" s="4">
        <v>158</v>
      </c>
      <c r="B4" t="s"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7"/>
    <col customWidth="1" max="3" min="3" width="17"/>
  </cols>
  <sheetData>
    <row r="1" spans="1:3">
      <c r="A1" t="s" s="1">
        <v>31</v>
      </c>
      <c r="B1" t="s" s="2">
        <v>32</v>
      </c>
      <c r="C1" t="s" s="2">
        <v>33</v>
      </c>
    </row>
    <row r="2" spans="1:3">
      <c r="A2" t="s" s="3">
        <v>34</v>
      </c>
    </row>
    <row r="3" spans="1:3">
      <c r="A3" t="s" s="4">
        <v>35</v>
      </c>
      <c r="B3" t="n" s="7">
        <v>5159962</v>
      </c>
      <c r="C3" t="n" s="7">
        <v>3227970</v>
      </c>
    </row>
    <row r="4" spans="1:3">
      <c r="A4" t="s" s="4">
        <v>36</v>
      </c>
      <c r="B4" t="n" s="5">
        <v>0</v>
      </c>
      <c r="C4" t="n" s="5">
        <v>147451</v>
      </c>
    </row>
    <row r="5" spans="1:3">
      <c r="A5" t="s" s="4">
        <v>37</v>
      </c>
      <c r="B5" t="n" s="5">
        <v>26015</v>
      </c>
      <c r="C5" t="n" s="5">
        <v>16787</v>
      </c>
    </row>
    <row r="6" spans="1:3">
      <c r="A6" t="s" s="4">
        <v>38</v>
      </c>
      <c r="B6" t="n" s="5">
        <v>248679</v>
      </c>
      <c r="C6" t="n" s="5">
        <v>217316</v>
      </c>
    </row>
    <row r="7" spans="1:3">
      <c r="A7" t="s" s="4">
        <v>39</v>
      </c>
      <c r="B7" t="n" s="5">
        <v>5434656</v>
      </c>
      <c r="C7" t="n" s="5">
        <v>3609524</v>
      </c>
    </row>
    <row r="8" spans="1:3">
      <c r="A8" t="s" s="4">
        <v>40</v>
      </c>
      <c r="B8" t="n" s="5">
        <v>96703</v>
      </c>
      <c r="C8" t="n" s="5">
        <v>97447</v>
      </c>
    </row>
    <row r="9" spans="1:3">
      <c r="A9" t="s" s="4">
        <v>41</v>
      </c>
      <c r="B9" t="n" s="5">
        <v>0</v>
      </c>
      <c r="C9" t="n" s="5">
        <v>522332</v>
      </c>
    </row>
    <row r="10" spans="1:3">
      <c r="A10" t="s" s="4">
        <v>42</v>
      </c>
      <c r="B10" t="n" s="5">
        <v>4866634</v>
      </c>
      <c r="C10" t="n" s="5">
        <v>4045115</v>
      </c>
    </row>
    <row r="11" spans="1:3">
      <c r="A11" t="s" s="4">
        <v>43</v>
      </c>
      <c r="B11" t="n" s="5">
        <v>10397993</v>
      </c>
      <c r="C11" t="n" s="5">
        <v>8274418</v>
      </c>
    </row>
    <row r="12" spans="1:3">
      <c r="A12" t="s" s="3">
        <v>44</v>
      </c>
    </row>
    <row r="13" spans="1:3">
      <c r="A13" t="s" s="4">
        <v>45</v>
      </c>
      <c r="B13" t="n" s="5">
        <v>419228</v>
      </c>
      <c r="C13" t="n" s="5">
        <v>622950</v>
      </c>
    </row>
    <row r="14" spans="1:3">
      <c r="A14" t="s" s="4">
        <v>46</v>
      </c>
      <c r="B14" t="n" s="5">
        <v>298488</v>
      </c>
      <c r="C14" t="n" s="5">
        <v>0</v>
      </c>
    </row>
    <row r="15" spans="1:3">
      <c r="A15" t="s" s="4">
        <v>47</v>
      </c>
      <c r="B15" t="n" s="5">
        <v>717716</v>
      </c>
      <c r="C15" t="n" s="5">
        <v>622950</v>
      </c>
    </row>
    <row r="16" spans="1:3">
      <c r="A16" t="s" s="4">
        <v>46</v>
      </c>
      <c r="B16" t="n" s="5">
        <v>0</v>
      </c>
      <c r="C16" t="n" s="5">
        <v>260208</v>
      </c>
    </row>
    <row r="17" spans="1:3">
      <c r="A17" t="s" s="4">
        <v>48</v>
      </c>
      <c r="B17" t="n" s="5">
        <v>132579</v>
      </c>
      <c r="C17" t="n" s="5">
        <v>0</v>
      </c>
    </row>
    <row r="18" spans="1:3">
      <c r="A18" t="s" s="4">
        <v>49</v>
      </c>
      <c r="B18" t="n" s="5">
        <v>850295</v>
      </c>
      <c r="C18" t="n" s="5">
        <v>883158</v>
      </c>
    </row>
    <row r="19" spans="1:3">
      <c r="A19" t="s" s="3">
        <v>50</v>
      </c>
    </row>
    <row r="20" spans="1:3">
      <c r="A20" t="s" s="4">
        <v>51</v>
      </c>
      <c r="B20" t="n" s="5">
        <v>64256889</v>
      </c>
      <c r="C20" t="n" s="5">
        <v>53703440</v>
      </c>
    </row>
    <row r="21" spans="1:3">
      <c r="A21" t="s" s="4">
        <v>52</v>
      </c>
      <c r="B21" t="n" s="5">
        <v>11247286</v>
      </c>
      <c r="C21" t="n" s="5">
        <v>9768967</v>
      </c>
    </row>
    <row r="22" spans="1:3">
      <c r="A22" t="s" s="4">
        <v>53</v>
      </c>
      <c r="B22" t="n" s="5">
        <v>853349</v>
      </c>
      <c r="C22" t="n" s="5">
        <v>151192</v>
      </c>
    </row>
    <row r="23" spans="1:3">
      <c r="A23" t="s" s="4">
        <v>54</v>
      </c>
      <c r="B23" t="n" s="5">
        <v>-66809826</v>
      </c>
      <c r="C23" t="n" s="5">
        <v>-56232339</v>
      </c>
    </row>
    <row r="24" spans="1:3">
      <c r="A24" t="s" s="4">
        <v>55</v>
      </c>
      <c r="B24" t="n" s="5">
        <v>9547698</v>
      </c>
      <c r="C24" t="n" s="5">
        <v>7391260</v>
      </c>
    </row>
    <row r="25" spans="1:3">
      <c r="A25" t="s" s="4">
        <v>56</v>
      </c>
      <c r="B25" t="n" s="7">
        <v>10397993</v>
      </c>
      <c r="C25" t="n" s="7">
        <v>82744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t="s" s="1">
        <v>200</v>
      </c>
      <c r="B1" t="s" s="2">
        <v>1</v>
      </c>
    </row>
    <row r="2" spans="1:2">
      <c r="B2" t="s" s="2">
        <v>2</v>
      </c>
    </row>
    <row r="3" spans="1:2">
      <c r="A3" t="s" s="3">
        <v>142</v>
      </c>
    </row>
    <row r="4" spans="1:2">
      <c r="A4" t="s" s="4">
        <v>201</v>
      </c>
      <c r="B4" t="s" s="4">
        <v>202</v>
      </c>
    </row>
    <row r="5" spans="1:2">
      <c r="A5" t="s" s="4">
        <v>203</v>
      </c>
      <c r="B5" t="s" s="4">
        <v>204</v>
      </c>
    </row>
    <row r="6" spans="1:2">
      <c r="A6" t="s" s="4">
        <v>205</v>
      </c>
      <c r="B6" t="s" s="4">
        <v>206</v>
      </c>
    </row>
    <row r="7" spans="1:2">
      <c r="A7" t="s" s="4">
        <v>207</v>
      </c>
      <c r="B7" t="s" s="4">
        <v>208</v>
      </c>
    </row>
    <row r="8" spans="1:2">
      <c r="A8" t="s" s="4">
        <v>209</v>
      </c>
      <c r="B8" t="s" s="4">
        <v>210</v>
      </c>
    </row>
    <row r="9" spans="1:2">
      <c r="A9" t="s" s="4">
        <v>211</v>
      </c>
      <c r="B9" t="s" s="4">
        <v>212</v>
      </c>
    </row>
    <row r="10" spans="1:2">
      <c r="A10" t="s" s="4">
        <v>213</v>
      </c>
      <c r="B10" t="s" s="4">
        <v>214</v>
      </c>
    </row>
    <row r="11" spans="1:2">
      <c r="A11" t="s" s="4">
        <v>215</v>
      </c>
      <c r="B11" t="s" s="4">
        <v>216</v>
      </c>
    </row>
    <row r="12" spans="1:2">
      <c r="A12" t="s" s="4">
        <v>217</v>
      </c>
      <c r="B12" t="s" s="4">
        <v>218</v>
      </c>
    </row>
    <row r="13" spans="1:2">
      <c r="A13" t="s" s="4">
        <v>219</v>
      </c>
      <c r="B13" t="s" s="4">
        <v>220</v>
      </c>
    </row>
    <row r="14" spans="1:2">
      <c r="A14" t="s" s="4">
        <v>221</v>
      </c>
      <c r="B14" t="s" s="4">
        <v>222</v>
      </c>
    </row>
    <row r="15" spans="1:2">
      <c r="A15" t="s" s="4">
        <v>223</v>
      </c>
      <c r="B15" t="s" s="4">
        <v>224</v>
      </c>
    </row>
    <row r="16" spans="1:2">
      <c r="A16" t="s" s="4">
        <v>225</v>
      </c>
      <c r="B16" t="s" s="4">
        <v>226</v>
      </c>
    </row>
    <row r="17" spans="1:2">
      <c r="A17" t="s" s="4">
        <v>227</v>
      </c>
      <c r="B17" t="s" s="4">
        <v>228</v>
      </c>
    </row>
    <row r="18" spans="1:2">
      <c r="A18" t="s" s="4">
        <v>229</v>
      </c>
      <c r="B18" t="s" s="4">
        <v>230</v>
      </c>
    </row>
    <row r="19" spans="1:2">
      <c r="A19" t="s" s="4">
        <v>231</v>
      </c>
      <c r="B19" t="s" s="4">
        <v>232</v>
      </c>
    </row>
    <row r="20" spans="1:2">
      <c r="A20" t="s" s="4">
        <v>233</v>
      </c>
      <c r="B20" t="s"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35</v>
      </c>
      <c r="B1" t="s" s="2">
        <v>1</v>
      </c>
    </row>
    <row r="2" spans="1:2">
      <c r="B2" t="s" s="2">
        <v>2</v>
      </c>
    </row>
    <row r="3" spans="1:2">
      <c r="A3" t="s" s="3">
        <v>149</v>
      </c>
    </row>
    <row r="4" spans="1:2">
      <c r="A4" t="s" s="4">
        <v>236</v>
      </c>
      <c r="B4" t="s"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38</v>
      </c>
      <c r="B1" t="s" s="2">
        <v>1</v>
      </c>
    </row>
    <row r="2" spans="1:2">
      <c r="B2" t="s" s="2">
        <v>2</v>
      </c>
    </row>
    <row r="3" spans="1:2">
      <c r="A3" t="s" s="3">
        <v>157</v>
      </c>
    </row>
    <row r="4" spans="1:2">
      <c r="A4" t="s" s="4">
        <v>239</v>
      </c>
      <c r="B4" t="s"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165</v>
      </c>
    </row>
    <row r="4" spans="1:2">
      <c r="A4" t="s" s="4">
        <v>242</v>
      </c>
      <c r="B4" t="s" s="4">
        <v>243</v>
      </c>
    </row>
    <row r="5" spans="1:2">
      <c r="A5" t="s" s="4">
        <v>244</v>
      </c>
      <c r="B5" t="s"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46</v>
      </c>
      <c r="B1" t="s" s="2">
        <v>1</v>
      </c>
    </row>
    <row r="2" spans="1:2">
      <c r="B2" t="s" s="2">
        <v>2</v>
      </c>
    </row>
    <row r="3" spans="1:2">
      <c r="A3" t="s" s="3">
        <v>173</v>
      </c>
    </row>
    <row r="4" spans="1:2">
      <c r="A4" t="s" s="4">
        <v>247</v>
      </c>
      <c r="B4" t="s" s="4">
        <v>248</v>
      </c>
    </row>
    <row r="5" spans="1:2">
      <c r="A5" t="s" s="4">
        <v>249</v>
      </c>
      <c r="B5" t="s" s="4">
        <v>250</v>
      </c>
    </row>
    <row r="6" spans="1:2">
      <c r="A6" t="s" s="4">
        <v>251</v>
      </c>
      <c r="B6" t="s" s="4">
        <v>252</v>
      </c>
    </row>
    <row r="7" spans="1:2">
      <c r="A7" t="s" s="4">
        <v>253</v>
      </c>
      <c r="B7" t="s"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55</v>
      </c>
      <c r="B1" t="s" s="2">
        <v>1</v>
      </c>
    </row>
    <row r="2" spans="1:2">
      <c r="B2" t="s" s="2">
        <v>2</v>
      </c>
    </row>
    <row r="3" spans="1:2">
      <c r="A3" t="s" s="3">
        <v>177</v>
      </c>
    </row>
    <row r="4" spans="1:2">
      <c r="A4" t="s" s="4">
        <v>256</v>
      </c>
      <c r="B4" t="s"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58</v>
      </c>
      <c r="B1" t="s" s="2">
        <v>1</v>
      </c>
    </row>
    <row r="2" spans="1:2">
      <c r="B2" t="s" s="2">
        <v>2</v>
      </c>
    </row>
    <row r="3" spans="1:2">
      <c r="A3" t="s" s="3">
        <v>181</v>
      </c>
    </row>
    <row r="4" spans="1:2">
      <c r="A4" t="s" s="4">
        <v>259</v>
      </c>
      <c r="B4" t="s"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61</v>
      </c>
      <c r="B1" t="s" s="2">
        <v>1</v>
      </c>
    </row>
    <row r="2" spans="1:2">
      <c r="B2" t="s" s="2">
        <v>2</v>
      </c>
    </row>
    <row r="3" spans="1:2">
      <c r="A3" t="s" s="3">
        <v>185</v>
      </c>
    </row>
    <row r="4" spans="1:2">
      <c r="A4" t="s" s="4">
        <v>262</v>
      </c>
      <c r="B4" t="s"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7"/>
    <col customWidth="1" max="2" min="2" width="16"/>
    <col customWidth="1" max="3" min="3" width="15"/>
  </cols>
  <sheetData>
    <row r="1" spans="1:3">
      <c r="A1" t="s" s="1">
        <v>57</v>
      </c>
      <c r="B1" t="s" s="2">
        <v>1</v>
      </c>
    </row>
    <row r="2" spans="1:3">
      <c r="B2" t="s" s="2">
        <v>2</v>
      </c>
      <c r="C2" t="s" s="2">
        <v>58</v>
      </c>
    </row>
    <row r="3" spans="1:3">
      <c r="A3" t="s" s="3">
        <v>59</v>
      </c>
    </row>
    <row r="4" spans="1:3">
      <c r="A4" t="s" s="4">
        <v>60</v>
      </c>
      <c r="B4" t="n" s="7">
        <v>13225</v>
      </c>
      <c r="C4" t="n" s="7">
        <v>11133</v>
      </c>
    </row>
    <row r="5" spans="1:3">
      <c r="A5" t="s" s="4">
        <v>61</v>
      </c>
      <c r="B5" t="n" s="5">
        <v>0</v>
      </c>
      <c r="C5" t="n" s="5">
        <v>22118</v>
      </c>
    </row>
    <row r="6" spans="1:3">
      <c r="A6" t="s" s="4">
        <v>62</v>
      </c>
      <c r="B6" t="n" s="5">
        <v>827163</v>
      </c>
      <c r="C6" t="n" s="5">
        <v>686662</v>
      </c>
    </row>
    <row r="7" spans="1:3">
      <c r="A7" t="s" s="4">
        <v>63</v>
      </c>
      <c r="B7" t="n" s="5">
        <v>28191</v>
      </c>
      <c r="C7" t="n" s="5">
        <v>25657</v>
      </c>
    </row>
    <row r="8" spans="1:3">
      <c r="A8" t="s" s="4">
        <v>64</v>
      </c>
      <c r="B8" t="n" s="5">
        <v>5640920</v>
      </c>
      <c r="C8" t="n" s="5">
        <v>8151179</v>
      </c>
    </row>
    <row r="9" spans="1:3">
      <c r="A9" t="s" s="4">
        <v>65</v>
      </c>
      <c r="B9" t="n" s="5">
        <v>92207</v>
      </c>
      <c r="C9" t="n" s="5">
        <v>52914</v>
      </c>
    </row>
    <row r="10" spans="1:3">
      <c r="A10" t="s" s="4">
        <v>66</v>
      </c>
      <c r="B10" t="n" s="5">
        <v>930260</v>
      </c>
      <c r="C10" t="n" s="5">
        <v>1224378</v>
      </c>
    </row>
    <row r="11" spans="1:3">
      <c r="A11" t="s" s="4">
        <v>67</v>
      </c>
      <c r="B11" t="n" s="5">
        <v>148063</v>
      </c>
      <c r="C11" t="n" s="5">
        <v>146797</v>
      </c>
    </row>
    <row r="12" spans="1:3">
      <c r="A12" t="s" s="4">
        <v>68</v>
      </c>
      <c r="B12" t="n" s="5">
        <v>505239</v>
      </c>
      <c r="C12" t="n" s="5">
        <v>486774</v>
      </c>
    </row>
    <row r="13" spans="1:3">
      <c r="A13" t="s" s="4">
        <v>69</v>
      </c>
      <c r="B13" t="n" s="5">
        <v>154996</v>
      </c>
      <c r="C13" t="n" s="5">
        <v>118637</v>
      </c>
    </row>
    <row r="14" spans="1:3">
      <c r="A14" t="s" s="4">
        <v>70</v>
      </c>
      <c r="B14" t="n" s="5">
        <v>96564</v>
      </c>
      <c r="C14" t="n" s="5">
        <v>95175</v>
      </c>
    </row>
    <row r="15" spans="1:3">
      <c r="A15" t="s" s="4">
        <v>71</v>
      </c>
      <c r="B15" t="n" s="5">
        <v>195016</v>
      </c>
      <c r="C15" t="n" s="5">
        <v>138153</v>
      </c>
    </row>
    <row r="16" spans="1:3">
      <c r="A16" t="s" s="4">
        <v>72</v>
      </c>
      <c r="B16" t="n" s="5">
        <v>1904767</v>
      </c>
      <c r="C16" t="n" s="5">
        <v>1957900</v>
      </c>
    </row>
    <row r="17" spans="1:3">
      <c r="A17" t="s" s="4">
        <v>73</v>
      </c>
      <c r="B17" t="n" s="5">
        <v>-10536611</v>
      </c>
      <c r="C17" t="n" s="5">
        <v>-13117477</v>
      </c>
    </row>
    <row r="18" spans="1:3">
      <c r="A18" t="s" s="3">
        <v>74</v>
      </c>
    </row>
    <row r="19" spans="1:3">
      <c r="A19" t="s" s="4">
        <v>75</v>
      </c>
      <c r="B19" t="n" s="5">
        <v>22115</v>
      </c>
      <c r="C19" t="n" s="5">
        <v>41912</v>
      </c>
    </row>
    <row r="20" spans="1:3">
      <c r="A20" t="s" s="4">
        <v>76</v>
      </c>
      <c r="B20" t="n" s="5">
        <v>0</v>
      </c>
      <c r="C20" t="n" s="5">
        <v>1840480</v>
      </c>
    </row>
    <row r="21" spans="1:3">
      <c r="A21" t="s" s="4">
        <v>77</v>
      </c>
      <c r="B21" t="n" s="5">
        <v>0</v>
      </c>
      <c r="C21" t="n" s="5">
        <v>-395485</v>
      </c>
    </row>
    <row r="22" spans="1:3">
      <c r="A22" t="s" s="4">
        <v>78</v>
      </c>
      <c r="B22" t="n" s="5">
        <v>0</v>
      </c>
      <c r="C22" t="n" s="5">
        <v>-26388</v>
      </c>
    </row>
    <row r="23" spans="1:3">
      <c r="A23" t="s" s="4">
        <v>79</v>
      </c>
      <c r="B23" t="n" s="5">
        <v>-125166</v>
      </c>
      <c r="C23" t="n" s="5">
        <v>0</v>
      </c>
    </row>
    <row r="24" spans="1:3">
      <c r="A24" t="s" s="4">
        <v>80</v>
      </c>
      <c r="B24" t="n" s="5">
        <v>62175</v>
      </c>
      <c r="C24" t="n" s="5">
        <v>-8016</v>
      </c>
    </row>
    <row r="25" spans="1:3">
      <c r="A25" t="s" s="4">
        <v>81</v>
      </c>
      <c r="B25" t="n" s="5">
        <v>-40876</v>
      </c>
      <c r="C25" t="n" s="5">
        <v>1452503</v>
      </c>
    </row>
    <row r="26" spans="1:3">
      <c r="A26" t="s" s="4">
        <v>82</v>
      </c>
      <c r="B26" t="n" s="5">
        <v>-10577487</v>
      </c>
      <c r="C26" t="n" s="5">
        <v>-11664974</v>
      </c>
    </row>
    <row r="27" spans="1:3">
      <c r="A27" t="s" s="3">
        <v>83</v>
      </c>
    </row>
    <row r="28" spans="1:3">
      <c r="A28" t="s" s="4">
        <v>84</v>
      </c>
      <c r="B28" t="n" s="5">
        <v>702157</v>
      </c>
      <c r="C28" t="n" s="5">
        <v>224273</v>
      </c>
    </row>
    <row r="29" spans="1:3">
      <c r="A29" t="s" s="4">
        <v>85</v>
      </c>
      <c r="B29" t="n" s="7">
        <v>-9875330</v>
      </c>
      <c r="C29" t="n" s="7">
        <v>-11440701</v>
      </c>
    </row>
    <row r="30" spans="1:3">
      <c r="A30" t="s" s="4">
        <v>86</v>
      </c>
      <c r="B30" t="n" s="8">
        <v>-0.14</v>
      </c>
      <c r="C30" t="n" s="8">
        <v>-0.17</v>
      </c>
    </row>
    <row r="31" spans="1:3">
      <c r="A31" t="s" s="4">
        <v>87</v>
      </c>
      <c r="B31" t="n" s="5">
        <v>75517310</v>
      </c>
      <c r="C31" t="n" s="5">
        <v>678650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64</v>
      </c>
      <c r="B1" t="s" s="2">
        <v>1</v>
      </c>
    </row>
    <row r="2" spans="1:2">
      <c r="B2" t="s" s="2">
        <v>2</v>
      </c>
    </row>
    <row r="3" spans="1:2">
      <c r="A3" t="s" s="3">
        <v>189</v>
      </c>
    </row>
    <row r="4" spans="1:2">
      <c r="A4" t="s" s="4">
        <v>265</v>
      </c>
      <c r="B4" t="s"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67</v>
      </c>
      <c r="B1" t="s" s="2">
        <v>1</v>
      </c>
    </row>
    <row r="2" spans="1:2">
      <c r="B2" t="s" s="2">
        <v>2</v>
      </c>
    </row>
    <row r="3" spans="1:2">
      <c r="A3" t="s" s="3">
        <v>193</v>
      </c>
    </row>
    <row r="4" spans="1:2">
      <c r="A4" t="s" s="4">
        <v>268</v>
      </c>
      <c r="B4" t="s" s="4">
        <v>269</v>
      </c>
    </row>
    <row r="5" spans="1:2">
      <c r="A5" t="s" s="4">
        <v>270</v>
      </c>
      <c r="B5" t="s" s="4">
        <v>271</v>
      </c>
    </row>
    <row r="6" spans="1:2">
      <c r="A6" t="s" s="4">
        <v>272</v>
      </c>
      <c r="B6" t="s" s="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274</v>
      </c>
      <c r="B1" t="s" s="2">
        <v>2</v>
      </c>
      <c r="C1" t="s" s="2">
        <v>58</v>
      </c>
    </row>
    <row r="2" spans="1:3">
      <c r="A2" t="s" s="4">
        <v>275</v>
      </c>
      <c r="B2" t="n" s="6">
        <v>4716940</v>
      </c>
      <c r="C2" t="n" s="6">
        <v>29865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7"/>
    <col customWidth="1" max="5" min="5" width="17"/>
  </cols>
  <sheetData>
    <row r="1" spans="1:5">
      <c r="A1" t="s" s="1">
        <v>276</v>
      </c>
      <c r="B1" t="s" s="2">
        <v>1</v>
      </c>
    </row>
    <row r="2" spans="1:5">
      <c r="B2" t="s" s="2">
        <v>277</v>
      </c>
      <c r="C2" t="s" s="2">
        <v>278</v>
      </c>
      <c r="D2" t="s" s="2">
        <v>32</v>
      </c>
      <c r="E2" t="s" s="2">
        <v>33</v>
      </c>
    </row>
    <row r="3" spans="1:5">
      <c r="A3" t="s" s="3">
        <v>279</v>
      </c>
    </row>
    <row r="4" spans="1:5">
      <c r="A4" t="s" s="4">
        <v>280</v>
      </c>
      <c r="B4" t="n" s="5">
        <v>7396334</v>
      </c>
      <c r="C4" t="n" s="5">
        <v>6175234</v>
      </c>
    </row>
    <row r="5" spans="1:5">
      <c r="A5" t="s" s="4">
        <v>281</v>
      </c>
      <c r="B5" t="n" s="6">
        <v>107000</v>
      </c>
      <c r="C5" t="n" s="6">
        <v>0</v>
      </c>
      <c r="D5" t="n" s="7">
        <v>132579</v>
      </c>
      <c r="E5" t="n" s="7">
        <v>0</v>
      </c>
    </row>
    <row r="6" spans="1:5">
      <c r="A6" t="s" s="4">
        <v>282</v>
      </c>
    </row>
    <row r="7" spans="1:5">
      <c r="A7" t="s" s="3">
        <v>279</v>
      </c>
    </row>
    <row r="8" spans="1:5">
      <c r="A8" t="s" s="4">
        <v>283</v>
      </c>
      <c r="B8" t="s" s="4">
        <v>284</v>
      </c>
    </row>
    <row r="9" spans="1:5">
      <c r="A9" t="s" s="4">
        <v>285</v>
      </c>
    </row>
    <row r="10" spans="1:5">
      <c r="A10" t="s" s="3">
        <v>279</v>
      </c>
    </row>
    <row r="11" spans="1:5">
      <c r="A11" t="s" s="4">
        <v>283</v>
      </c>
      <c r="B11" t="s" s="4">
        <v>284</v>
      </c>
    </row>
    <row r="12" spans="1:5">
      <c r="A12" t="s" s="4">
        <v>286</v>
      </c>
    </row>
    <row r="13" spans="1:5">
      <c r="A13" t="s" s="3">
        <v>279</v>
      </c>
    </row>
    <row r="14" spans="1:5">
      <c r="A14" t="s" s="4">
        <v>283</v>
      </c>
      <c r="B14" t="s" s="4">
        <v>2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8</v>
      </c>
      <c r="B1" t="s" s="2">
        <v>2</v>
      </c>
      <c r="C1" t="s" s="2">
        <v>58</v>
      </c>
    </row>
    <row r="2" spans="1:3">
      <c r="A2" t="s" s="3">
        <v>289</v>
      </c>
    </row>
    <row r="3" spans="1:3">
      <c r="A3" t="s" s="4">
        <v>35</v>
      </c>
      <c r="B3" t="n" s="7">
        <v>5159962</v>
      </c>
      <c r="C3" t="n" s="7">
        <v>3227970</v>
      </c>
    </row>
    <row r="4" spans="1:3">
      <c r="A4" t="s" s="4">
        <v>290</v>
      </c>
      <c r="C4" t="n" s="7">
        <v>1474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23"/>
    <col customWidth="1" max="3" min="3" width="21"/>
    <col customWidth="1" max="4" min="4" width="23"/>
    <col customWidth="1" max="5" min="5" width="24"/>
    <col customWidth="1" max="6" min="6" width="24"/>
  </cols>
  <sheetData>
    <row r="1" spans="1:6">
      <c r="A1" t="s" s="1">
        <v>291</v>
      </c>
      <c r="B1" t="s" s="2">
        <v>1</v>
      </c>
    </row>
    <row r="2" spans="1:6">
      <c r="B2" t="s" s="2">
        <v>292</v>
      </c>
      <c r="C2" t="s" s="2">
        <v>293</v>
      </c>
      <c r="D2" t="s" s="2">
        <v>294</v>
      </c>
      <c r="E2" t="s" s="2">
        <v>295</v>
      </c>
      <c r="F2" t="s" s="2">
        <v>296</v>
      </c>
    </row>
    <row r="3" spans="1:6">
      <c r="A3" t="s" s="3">
        <v>297</v>
      </c>
    </row>
    <row r="4" spans="1:6">
      <c r="A4" t="s" s="4">
        <v>298</v>
      </c>
      <c r="B4" t="n" s="5">
        <v>0</v>
      </c>
      <c r="D4" t="n" s="5">
        <v>200000</v>
      </c>
    </row>
    <row r="5" spans="1:6">
      <c r="A5" t="s" s="4">
        <v>299</v>
      </c>
      <c r="B5" t="n" s="7">
        <v>0</v>
      </c>
      <c r="D5" t="n" s="7">
        <v>147451</v>
      </c>
    </row>
    <row r="6" spans="1:6">
      <c r="A6" t="s" s="4">
        <v>300</v>
      </c>
      <c r="B6" t="n" s="5">
        <v>200000</v>
      </c>
    </row>
    <row r="7" spans="1:6">
      <c r="A7" t="s" s="4">
        <v>301</v>
      </c>
      <c r="E7" t="n" s="9">
        <v>0.14529</v>
      </c>
      <c r="F7" t="n" s="6">
        <v>1</v>
      </c>
    </row>
    <row r="8" spans="1:6">
      <c r="A8" t="s" s="4">
        <v>302</v>
      </c>
      <c r="B8" t="n" s="7">
        <v>35723</v>
      </c>
      <c r="C8" t="n" s="6">
        <v>29058</v>
      </c>
      <c r="D8" t="n" s="5">
        <v>0</v>
      </c>
    </row>
    <row r="9" spans="1:6">
      <c r="A9" t="s" s="4">
        <v>303</v>
      </c>
      <c r="B9" t="n" s="7">
        <v>-125166</v>
      </c>
      <c r="D9" t="n" s="7">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t="s" s="1">
        <v>304</v>
      </c>
      <c r="B1" t="s" s="2">
        <v>1</v>
      </c>
    </row>
    <row r="2" spans="1:3">
      <c r="B2" t="s" s="2">
        <v>2</v>
      </c>
      <c r="C2" t="s" s="2">
        <v>58</v>
      </c>
    </row>
    <row r="3" spans="1:3">
      <c r="A3" t="s" s="3">
        <v>305</v>
      </c>
    </row>
    <row r="4" spans="1:3">
      <c r="A4" t="s" s="4">
        <v>306</v>
      </c>
      <c r="B4" t="n" s="7">
        <v>166905</v>
      </c>
      <c r="C4" t="n" s="7">
        <v>106380</v>
      </c>
    </row>
    <row r="5" spans="1:3">
      <c r="A5" t="s" s="4">
        <v>307</v>
      </c>
      <c r="B5" t="n" s="5">
        <v>13822</v>
      </c>
      <c r="C5" t="n" s="5">
        <v>56404</v>
      </c>
    </row>
    <row r="6" spans="1:3">
      <c r="A6" t="s" s="4">
        <v>308</v>
      </c>
      <c r="B6" t="n" s="5">
        <v>25247</v>
      </c>
      <c r="C6" t="n" s="5">
        <v>4121</v>
      </c>
    </row>
    <row r="7" spans="1:3">
      <c r="A7" t="s" s="4">
        <v>306</v>
      </c>
      <c r="B7" t="n" s="5">
        <v>205974</v>
      </c>
      <c r="C7" t="n" s="5">
        <v>166905</v>
      </c>
    </row>
    <row r="8" spans="1:3">
      <c r="A8" t="s" s="4">
        <v>309</v>
      </c>
      <c r="B8" t="n" s="5">
        <v>69458</v>
      </c>
      <c r="C8" t="n" s="5">
        <v>41738</v>
      </c>
    </row>
    <row r="9" spans="1:3">
      <c r="A9" t="s" s="4">
        <v>310</v>
      </c>
      <c r="B9" t="n" s="5">
        <v>28191</v>
      </c>
      <c r="C9" t="n" s="5">
        <v>25657</v>
      </c>
    </row>
    <row r="10" spans="1:3">
      <c r="A10" t="s" s="4">
        <v>308</v>
      </c>
      <c r="B10" t="n" s="5">
        <v>11622</v>
      </c>
      <c r="C10" t="n" s="5">
        <v>2063</v>
      </c>
    </row>
    <row r="11" spans="1:3">
      <c r="A11" t="s" s="4">
        <v>309</v>
      </c>
      <c r="B11" t="n" s="5">
        <v>109271</v>
      </c>
      <c r="C11" t="n" s="5">
        <v>69458</v>
      </c>
    </row>
    <row r="12" spans="1:3">
      <c r="A12" t="s" s="4">
        <v>311</v>
      </c>
      <c r="B12" t="n" s="5">
        <v>97447</v>
      </c>
    </row>
    <row r="13" spans="1:3">
      <c r="A13" t="s" s="4">
        <v>311</v>
      </c>
      <c r="B13" t="n" s="5">
        <v>96703</v>
      </c>
      <c r="C13" t="n" s="5">
        <v>97447</v>
      </c>
    </row>
    <row r="14" spans="1:3">
      <c r="A14" t="s" s="4">
        <v>282</v>
      </c>
    </row>
    <row r="15" spans="1:3">
      <c r="A15" t="s" s="3">
        <v>305</v>
      </c>
    </row>
    <row r="16" spans="1:3">
      <c r="A16" t="s" s="4">
        <v>306</v>
      </c>
      <c r="B16" t="n" s="5">
        <v>38733</v>
      </c>
      <c r="C16" t="n" s="5">
        <v>35652</v>
      </c>
    </row>
    <row r="17" spans="1:3">
      <c r="A17" t="s" s="4">
        <v>307</v>
      </c>
      <c r="B17" t="n" s="5">
        <v>13822</v>
      </c>
      <c r="C17" t="n" s="5">
        <v>1706</v>
      </c>
    </row>
    <row r="18" spans="1:3">
      <c r="A18" t="s" s="4">
        <v>308</v>
      </c>
      <c r="B18" t="n" s="5">
        <v>6391</v>
      </c>
      <c r="C18" t="n" s="5">
        <v>1375</v>
      </c>
    </row>
    <row r="19" spans="1:3">
      <c r="A19" t="s" s="4">
        <v>306</v>
      </c>
      <c r="B19" t="n" s="5">
        <v>58946</v>
      </c>
      <c r="C19" t="n" s="5">
        <v>38733</v>
      </c>
    </row>
    <row r="20" spans="1:3">
      <c r="A20" t="s" s="4">
        <v>309</v>
      </c>
      <c r="B20" t="n" s="5">
        <v>21978</v>
      </c>
      <c r="C20" t="n" s="5">
        <v>14593</v>
      </c>
    </row>
    <row r="21" spans="1:3">
      <c r="A21" t="s" s="4">
        <v>310</v>
      </c>
      <c r="B21" t="n" s="5">
        <v>7497</v>
      </c>
      <c r="C21" t="n" s="5">
        <v>6713</v>
      </c>
    </row>
    <row r="22" spans="1:3">
      <c r="A22" t="s" s="4">
        <v>308</v>
      </c>
      <c r="B22" t="n" s="5">
        <v>3160</v>
      </c>
      <c r="C22" t="n" s="5">
        <v>672</v>
      </c>
    </row>
    <row r="23" spans="1:3">
      <c r="A23" t="s" s="4">
        <v>309</v>
      </c>
      <c r="B23" t="n" s="5">
        <v>32635</v>
      </c>
      <c r="C23" t="n" s="5">
        <v>21978</v>
      </c>
    </row>
    <row r="24" spans="1:3">
      <c r="A24" t="s" s="4">
        <v>311</v>
      </c>
      <c r="B24" t="n" s="5">
        <v>16755</v>
      </c>
    </row>
    <row r="25" spans="1:3">
      <c r="A25" t="s" s="4">
        <v>311</v>
      </c>
      <c r="B25" t="n" s="5">
        <v>26311</v>
      </c>
      <c r="C25" t="n" s="5">
        <v>16755</v>
      </c>
    </row>
    <row r="26" spans="1:3">
      <c r="A26" t="s" s="4">
        <v>285</v>
      </c>
    </row>
    <row r="27" spans="1:3">
      <c r="A27" t="s" s="3">
        <v>305</v>
      </c>
    </row>
    <row r="28" spans="1:3">
      <c r="A28" t="s" s="4">
        <v>306</v>
      </c>
      <c r="B28" t="n" s="5">
        <v>73962</v>
      </c>
      <c r="C28" t="n" s="5">
        <v>70728</v>
      </c>
    </row>
    <row r="29" spans="1:3">
      <c r="A29" t="s" s="4">
        <v>307</v>
      </c>
      <c r="B29" t="n" s="5">
        <v>0</v>
      </c>
      <c r="C29" t="n" s="5">
        <v>0</v>
      </c>
    </row>
    <row r="30" spans="1:3">
      <c r="A30" t="s" s="4">
        <v>308</v>
      </c>
      <c r="B30" t="n" s="5">
        <v>10881</v>
      </c>
      <c r="C30" t="n" s="5">
        <v>3234</v>
      </c>
    </row>
    <row r="31" spans="1:3">
      <c r="A31" t="s" s="4">
        <v>306</v>
      </c>
      <c r="B31" t="n" s="5">
        <v>84843</v>
      </c>
      <c r="C31" t="n" s="5">
        <v>73962</v>
      </c>
    </row>
    <row r="32" spans="1:3">
      <c r="A32" t="s" s="4">
        <v>309</v>
      </c>
      <c r="B32" t="n" s="5">
        <v>42058</v>
      </c>
      <c r="C32" t="n" s="5">
        <v>27145</v>
      </c>
    </row>
    <row r="33" spans="1:3">
      <c r="A33" t="s" s="4">
        <v>310</v>
      </c>
      <c r="B33" t="n" s="5">
        <v>10247</v>
      </c>
      <c r="C33" t="n" s="5">
        <v>13446</v>
      </c>
    </row>
    <row r="34" spans="1:3">
      <c r="A34" t="s" s="4">
        <v>308</v>
      </c>
      <c r="B34" t="n" s="5">
        <v>6918</v>
      </c>
      <c r="C34" t="n" s="5">
        <v>1467</v>
      </c>
    </row>
    <row r="35" spans="1:3">
      <c r="A35" t="s" s="4">
        <v>309</v>
      </c>
      <c r="B35" t="n" s="5">
        <v>59223</v>
      </c>
      <c r="C35" t="n" s="5">
        <v>42058</v>
      </c>
    </row>
    <row r="36" spans="1:3">
      <c r="A36" t="s" s="4">
        <v>311</v>
      </c>
      <c r="B36" t="n" s="5">
        <v>31904</v>
      </c>
    </row>
    <row r="37" spans="1:3">
      <c r="A37" t="s" s="4">
        <v>311</v>
      </c>
      <c r="B37" t="n" s="5">
        <v>25620</v>
      </c>
      <c r="C37" t="n" s="5">
        <v>31904</v>
      </c>
    </row>
    <row r="38" spans="1:3">
      <c r="A38" t="s" s="4">
        <v>286</v>
      </c>
    </row>
    <row r="39" spans="1:3">
      <c r="A39" t="s" s="3">
        <v>305</v>
      </c>
    </row>
    <row r="40" spans="1:3">
      <c r="A40" t="s" s="4">
        <v>306</v>
      </c>
      <c r="B40" t="n" s="5">
        <v>54210</v>
      </c>
      <c r="C40" t="n" s="5">
        <v>0</v>
      </c>
    </row>
    <row r="41" spans="1:3">
      <c r="A41" t="s" s="4">
        <v>307</v>
      </c>
      <c r="B41" t="n" s="5">
        <v>0</v>
      </c>
      <c r="C41" t="n" s="5">
        <v>54698</v>
      </c>
    </row>
    <row r="42" spans="1:3">
      <c r="A42" t="s" s="4">
        <v>308</v>
      </c>
      <c r="B42" t="n" s="5">
        <v>7975</v>
      </c>
      <c r="C42" t="n" s="5">
        <v>-488</v>
      </c>
    </row>
    <row r="43" spans="1:3">
      <c r="A43" t="s" s="4">
        <v>306</v>
      </c>
      <c r="B43" t="n" s="5">
        <v>62185</v>
      </c>
      <c r="C43" t="n" s="5">
        <v>54210</v>
      </c>
    </row>
    <row r="44" spans="1:3">
      <c r="A44" t="s" s="4">
        <v>309</v>
      </c>
      <c r="B44" t="n" s="5">
        <v>5422</v>
      </c>
      <c r="C44" t="n" s="5">
        <v>0</v>
      </c>
    </row>
    <row r="45" spans="1:3">
      <c r="A45" t="s" s="4">
        <v>310</v>
      </c>
      <c r="B45" t="n" s="5">
        <v>10447</v>
      </c>
      <c r="C45" t="n" s="5">
        <v>5498</v>
      </c>
    </row>
    <row r="46" spans="1:3">
      <c r="A46" t="s" s="4">
        <v>308</v>
      </c>
      <c r="B46" t="n" s="5">
        <v>1544</v>
      </c>
      <c r="C46" t="n" s="5">
        <v>-76</v>
      </c>
    </row>
    <row r="47" spans="1:3">
      <c r="A47" t="s" s="4">
        <v>309</v>
      </c>
      <c r="B47" t="n" s="5">
        <v>17413</v>
      </c>
      <c r="C47" t="n" s="5">
        <v>5422</v>
      </c>
    </row>
    <row r="48" spans="1:3">
      <c r="A48" t="s" s="4">
        <v>311</v>
      </c>
      <c r="B48" t="n" s="5">
        <v>48788</v>
      </c>
    </row>
    <row r="49" spans="1:3">
      <c r="A49" t="s" s="4">
        <v>311</v>
      </c>
      <c r="B49" t="n" s="7">
        <v>44772</v>
      </c>
      <c r="C49" t="n" s="7">
        <v>487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36"/>
    <col customWidth="1" max="2" min="2" width="21"/>
    <col customWidth="1" max="3" min="3" width="17"/>
    <col customWidth="1" max="4" min="4" width="21"/>
    <col customWidth="1" max="5" min="5" width="17"/>
  </cols>
  <sheetData>
    <row r="1" spans="1:5">
      <c r="A1" t="s" s="1">
        <v>312</v>
      </c>
      <c r="B1" t="s" s="2">
        <v>313</v>
      </c>
      <c r="C1" t="s" s="2">
        <v>32</v>
      </c>
      <c r="D1" t="s" s="2">
        <v>293</v>
      </c>
      <c r="E1" t="s" s="2">
        <v>33</v>
      </c>
    </row>
    <row r="2" spans="1:5">
      <c r="A2" t="s" s="3">
        <v>314</v>
      </c>
    </row>
    <row r="3" spans="1:5">
      <c r="A3" t="s" s="4">
        <v>315</v>
      </c>
      <c r="B3" t="n" s="6">
        <v>0</v>
      </c>
      <c r="C3" t="n" s="7">
        <v>0</v>
      </c>
      <c r="D3" t="n" s="6">
        <v>481767</v>
      </c>
      <c r="E3" t="n" s="7">
        <v>5223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r="1" spans="1:4">
      <c r="A1" t="s" s="1">
        <v>316</v>
      </c>
      <c r="B1" t="s" s="2">
        <v>317</v>
      </c>
      <c r="C1" t="s" s="2">
        <v>1</v>
      </c>
    </row>
    <row r="2" spans="1:4">
      <c r="B2" t="s" s="2">
        <v>318</v>
      </c>
      <c r="C2" t="s" s="2">
        <v>2</v>
      </c>
      <c r="D2" t="s" s="2">
        <v>58</v>
      </c>
    </row>
    <row r="3" spans="1:4">
      <c r="A3" t="s" s="4">
        <v>319</v>
      </c>
      <c r="C3" t="n" s="7">
        <v>4045115</v>
      </c>
      <c r="D3" t="n" s="7">
        <v>3443964</v>
      </c>
    </row>
    <row r="4" spans="1:4">
      <c r="A4" t="s" s="4">
        <v>320</v>
      </c>
    </row>
    <row r="5" spans="1:4">
      <c r="A5" t="s" s="4">
        <v>321</v>
      </c>
      <c r="C5" t="n" s="7">
        <v>32508</v>
      </c>
      <c r="D5" t="n" s="7">
        <v>1135989</v>
      </c>
    </row>
    <row r="6" spans="1:4">
      <c r="A6" t="s" s="4">
        <v>322</v>
      </c>
      <c r="D6" t="n" s="5">
        <v>1840480</v>
      </c>
    </row>
    <row r="7" spans="1:4">
      <c r="A7" t="s" s="4">
        <v>323</v>
      </c>
      <c r="D7" t="n" s="5">
        <v>-2152276</v>
      </c>
    </row>
    <row r="8" spans="1:4">
      <c r="A8" t="s" s="4">
        <v>92</v>
      </c>
      <c r="D8" t="n" s="5">
        <v>-395485</v>
      </c>
    </row>
    <row r="9" spans="1:4">
      <c r="A9" t="s" s="4">
        <v>324</v>
      </c>
      <c r="B9" t="n" s="7">
        <v>64600</v>
      </c>
      <c r="C9" t="n" s="5">
        <v>64600</v>
      </c>
    </row>
    <row r="10" spans="1:4">
      <c r="A10" t="s" s="4">
        <v>325</v>
      </c>
      <c r="C10" t="n" s="5">
        <v>132579</v>
      </c>
    </row>
    <row r="11" spans="1:4">
      <c r="A11" t="s" s="4">
        <v>308</v>
      </c>
      <c r="C11" t="n" s="5">
        <v>591832</v>
      </c>
      <c r="D11" t="n" s="5">
        <v>172443</v>
      </c>
    </row>
    <row r="12" spans="1:4">
      <c r="A12" t="s" s="4">
        <v>326</v>
      </c>
      <c r="C12" t="n" s="5">
        <v>4866634</v>
      </c>
      <c r="D12" t="n" s="5">
        <v>4045115</v>
      </c>
    </row>
    <row r="13" spans="1:4">
      <c r="A13" t="s" s="4">
        <v>327</v>
      </c>
    </row>
    <row r="14" spans="1:4">
      <c r="A14" t="s" s="4">
        <v>319</v>
      </c>
      <c r="C14" t="n" s="7">
        <v>0</v>
      </c>
      <c r="D14" t="n" s="7">
        <v>370271</v>
      </c>
    </row>
    <row r="15" spans="1:4">
      <c r="A15" t="s" s="4">
        <v>320</v>
      </c>
    </row>
    <row r="16" spans="1:4">
      <c r="A16" t="s" s="4">
        <v>321</v>
      </c>
      <c r="C16" t="n" s="7">
        <v>0</v>
      </c>
      <c r="D16" t="n" s="7">
        <v>0</v>
      </c>
    </row>
    <row r="17" spans="1:4">
      <c r="A17" t="s" s="4">
        <v>322</v>
      </c>
      <c r="D17" t="n" s="5">
        <v>0</v>
      </c>
    </row>
    <row r="18" spans="1:4">
      <c r="A18" t="s" s="4">
        <v>323</v>
      </c>
      <c r="D18" t="n" s="5">
        <v>0</v>
      </c>
    </row>
    <row r="19" spans="1:4">
      <c r="A19" t="s" s="4">
        <v>92</v>
      </c>
      <c r="D19" t="n" s="5">
        <v>-395485</v>
      </c>
    </row>
    <row r="20" spans="1:4">
      <c r="A20" t="s" s="4">
        <v>324</v>
      </c>
      <c r="C20" t="n" s="5">
        <v>0</v>
      </c>
    </row>
    <row r="21" spans="1:4">
      <c r="A21" t="s" s="4">
        <v>325</v>
      </c>
      <c r="C21" t="n" s="5">
        <v>0</v>
      </c>
    </row>
    <row r="22" spans="1:4">
      <c r="A22" t="s" s="4">
        <v>308</v>
      </c>
      <c r="C22" t="n" s="5">
        <v>0</v>
      </c>
      <c r="D22" t="n" s="5">
        <v>25214</v>
      </c>
    </row>
    <row r="23" spans="1:4">
      <c r="A23" t="s" s="4">
        <v>326</v>
      </c>
      <c r="C23" t="n" s="5">
        <v>0</v>
      </c>
      <c r="D23" t="n" s="5">
        <v>0</v>
      </c>
    </row>
    <row r="24" spans="1:4">
      <c r="A24" t="s" s="4">
        <v>328</v>
      </c>
    </row>
    <row r="25" spans="1:4">
      <c r="A25" t="s" s="4">
        <v>319</v>
      </c>
      <c r="C25" t="n" s="7">
        <v>550255</v>
      </c>
      <c r="D25" t="n" s="7">
        <v>526199</v>
      </c>
    </row>
    <row r="26" spans="1:4">
      <c r="A26" t="s" s="4">
        <v>320</v>
      </c>
    </row>
    <row r="27" spans="1:4">
      <c r="A27" t="s" s="4">
        <v>321</v>
      </c>
      <c r="C27" t="n" s="7">
        <v>0</v>
      </c>
      <c r="D27" t="n" s="7">
        <v>0</v>
      </c>
    </row>
    <row r="28" spans="1:4">
      <c r="A28" t="s" s="4">
        <v>322</v>
      </c>
      <c r="D28" t="n" s="5">
        <v>0</v>
      </c>
    </row>
    <row r="29" spans="1:4">
      <c r="A29" t="s" s="4">
        <v>323</v>
      </c>
      <c r="D29" t="n" s="5">
        <v>0</v>
      </c>
    </row>
    <row r="30" spans="1:4">
      <c r="A30" t="s" s="4">
        <v>92</v>
      </c>
      <c r="D30" t="n" s="5">
        <v>0</v>
      </c>
    </row>
    <row r="31" spans="1:4">
      <c r="A31" t="s" s="4">
        <v>324</v>
      </c>
      <c r="C31" t="n" s="5">
        <v>0</v>
      </c>
    </row>
    <row r="32" spans="1:4">
      <c r="A32" t="s" s="4">
        <v>325</v>
      </c>
      <c r="C32" t="n" s="5">
        <v>0</v>
      </c>
    </row>
    <row r="33" spans="1:4">
      <c r="A33" t="s" s="4">
        <v>308</v>
      </c>
      <c r="C33" t="n" s="5">
        <v>80950</v>
      </c>
      <c r="D33" t="n" s="5">
        <v>24056</v>
      </c>
    </row>
    <row r="34" spans="1:4">
      <c r="A34" t="s" s="4">
        <v>326</v>
      </c>
      <c r="C34" t="n" s="5">
        <v>631205</v>
      </c>
      <c r="D34" t="n" s="5">
        <v>550255</v>
      </c>
    </row>
    <row r="35" spans="1:4">
      <c r="A35" t="s" s="4">
        <v>329</v>
      </c>
    </row>
    <row r="36" spans="1:4">
      <c r="A36" t="s" s="4">
        <v>319</v>
      </c>
      <c r="C36" t="n" s="7">
        <v>3168810</v>
      </c>
      <c r="D36" t="n" s="7">
        <v>1923902</v>
      </c>
    </row>
    <row r="37" spans="1:4">
      <c r="A37" t="s" s="4">
        <v>320</v>
      </c>
    </row>
    <row r="38" spans="1:4">
      <c r="A38" t="s" s="4">
        <v>321</v>
      </c>
      <c r="C38" t="n" s="7">
        <v>32508</v>
      </c>
      <c r="D38" t="n" s="7">
        <v>1135989</v>
      </c>
    </row>
    <row r="39" spans="1:4">
      <c r="A39" t="s" s="4">
        <v>322</v>
      </c>
      <c r="D39" t="n" s="5">
        <v>0</v>
      </c>
    </row>
    <row r="40" spans="1:4">
      <c r="A40" t="s" s="4">
        <v>323</v>
      </c>
      <c r="D40" t="n" s="5">
        <v>0</v>
      </c>
    </row>
    <row r="41" spans="1:4">
      <c r="A41" t="s" s="4">
        <v>92</v>
      </c>
      <c r="D41" t="n" s="5">
        <v>0</v>
      </c>
    </row>
    <row r="42" spans="1:4">
      <c r="A42" t="s" s="4">
        <v>324</v>
      </c>
      <c r="C42" t="n" s="5">
        <v>64600</v>
      </c>
    </row>
    <row r="43" spans="1:4">
      <c r="A43" t="s" s="4">
        <v>325</v>
      </c>
      <c r="C43" t="n" s="5">
        <v>132579</v>
      </c>
    </row>
    <row r="44" spans="1:4">
      <c r="A44" t="s" s="4">
        <v>308</v>
      </c>
      <c r="C44" t="n" s="5">
        <v>462915</v>
      </c>
      <c r="D44" t="n" s="5">
        <v>108919</v>
      </c>
    </row>
    <row r="45" spans="1:4">
      <c r="A45" t="s" s="4">
        <v>326</v>
      </c>
      <c r="C45" t="n" s="5">
        <v>3861412</v>
      </c>
      <c r="D45" t="n" s="5">
        <v>3168810</v>
      </c>
    </row>
    <row r="46" spans="1:4">
      <c r="A46" t="s" s="4">
        <v>330</v>
      </c>
    </row>
    <row r="47" spans="1:4">
      <c r="A47" t="s" s="4">
        <v>319</v>
      </c>
      <c r="C47" t="n" s="7">
        <v>326050</v>
      </c>
      <c r="D47" t="n" s="7">
        <v>311796</v>
      </c>
    </row>
    <row r="48" spans="1:4">
      <c r="A48" t="s" s="4">
        <v>320</v>
      </c>
    </row>
    <row r="49" spans="1:4">
      <c r="A49" t="s" s="4">
        <v>321</v>
      </c>
      <c r="C49" t="n" s="7">
        <v>0</v>
      </c>
      <c r="D49" t="n" s="7">
        <v>0</v>
      </c>
    </row>
    <row r="50" spans="1:4">
      <c r="A50" t="s" s="4">
        <v>322</v>
      </c>
      <c r="D50" t="n" s="5">
        <v>0</v>
      </c>
    </row>
    <row r="51" spans="1:4">
      <c r="A51" t="s" s="4">
        <v>323</v>
      </c>
      <c r="D51" t="n" s="5">
        <v>0</v>
      </c>
    </row>
    <row r="52" spans="1:4">
      <c r="A52" t="s" s="4">
        <v>92</v>
      </c>
      <c r="D52" t="n" s="5">
        <v>0</v>
      </c>
    </row>
    <row r="53" spans="1:4">
      <c r="A53" t="s" s="4">
        <v>324</v>
      </c>
      <c r="C53" t="n" s="5">
        <v>0</v>
      </c>
    </row>
    <row r="54" spans="1:4">
      <c r="A54" t="s" s="4">
        <v>325</v>
      </c>
      <c r="C54" t="n" s="5">
        <v>0</v>
      </c>
    </row>
    <row r="55" spans="1:4">
      <c r="A55" t="s" s="4">
        <v>308</v>
      </c>
      <c r="C55" t="n" s="5">
        <v>47967</v>
      </c>
      <c r="D55" t="n" s="5">
        <v>14254</v>
      </c>
    </row>
    <row r="56" spans="1:4">
      <c r="A56" t="s" s="4">
        <v>326</v>
      </c>
      <c r="C56" t="n" s="5">
        <v>374017</v>
      </c>
      <c r="D56" t="n" s="5">
        <v>326050</v>
      </c>
    </row>
    <row r="57" spans="1:4">
      <c r="A57" t="s" s="4">
        <v>331</v>
      </c>
    </row>
    <row r="58" spans="1:4">
      <c r="A58" t="s" s="4">
        <v>319</v>
      </c>
      <c r="C58" t="n" s="7">
        <v>0</v>
      </c>
      <c r="D58" t="n" s="7">
        <v>311796</v>
      </c>
    </row>
    <row r="59" spans="1:4">
      <c r="A59" t="s" s="4">
        <v>320</v>
      </c>
    </row>
    <row r="60" spans="1:4">
      <c r="A60" t="s" s="4">
        <v>321</v>
      </c>
      <c r="C60" t="n" s="7">
        <v>0</v>
      </c>
      <c r="D60" t="n" s="7">
        <v>0</v>
      </c>
    </row>
    <row r="61" spans="1:4">
      <c r="A61" t="s" s="4">
        <v>322</v>
      </c>
      <c r="D61" t="n" s="5">
        <v>1840480</v>
      </c>
    </row>
    <row r="62" spans="1:4">
      <c r="A62" t="s" s="4">
        <v>323</v>
      </c>
      <c r="D62" t="n" s="5">
        <v>-2152276</v>
      </c>
    </row>
    <row r="63" spans="1:4">
      <c r="A63" t="s" s="4">
        <v>92</v>
      </c>
      <c r="D63" t="n" s="5">
        <v>0</v>
      </c>
    </row>
    <row r="64" spans="1:4">
      <c r="A64" t="s" s="4">
        <v>324</v>
      </c>
      <c r="C64" t="n" s="5">
        <v>0</v>
      </c>
    </row>
    <row r="65" spans="1:4">
      <c r="A65" t="s" s="4">
        <v>325</v>
      </c>
      <c r="C65" t="n" s="5">
        <v>0</v>
      </c>
    </row>
    <row r="66" spans="1:4">
      <c r="A66" t="s" s="4">
        <v>308</v>
      </c>
      <c r="C66" t="n" s="5">
        <v>0</v>
      </c>
      <c r="D66" t="n" s="5">
        <v>0</v>
      </c>
    </row>
    <row r="67" spans="1:4">
      <c r="A67" t="s" s="4">
        <v>326</v>
      </c>
      <c r="C67" t="n" s="7">
        <v>0</v>
      </c>
      <c r="D67" t="n" s="7">
        <v>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9"/>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t="s" s="1">
        <v>332</v>
      </c>
      <c r="B1" t="s" s="2">
        <v>1</v>
      </c>
    </row>
    <row r="2" spans="1:3">
      <c r="B2" t="s" s="2">
        <v>2</v>
      </c>
      <c r="C2" t="s" s="2">
        <v>58</v>
      </c>
    </row>
    <row r="3" spans="1:3">
      <c r="A3" t="s" s="4">
        <v>333</v>
      </c>
      <c r="B3" t="n" s="7">
        <v>5640920</v>
      </c>
    </row>
    <row r="4" spans="1:3">
      <c r="A4" t="s" s="4">
        <v>334</v>
      </c>
      <c r="C4" t="n" s="7">
        <v>-95957</v>
      </c>
    </row>
    <row r="5" spans="1:3">
      <c r="A5" t="s" s="4">
        <v>335</v>
      </c>
      <c r="C5" t="n" s="5">
        <v>8151179</v>
      </c>
    </row>
    <row r="6" spans="1:3">
      <c r="A6" t="s" s="4">
        <v>327</v>
      </c>
    </row>
    <row r="7" spans="1:3">
      <c r="A7" t="s" s="4">
        <v>333</v>
      </c>
      <c r="B7" t="n" s="5">
        <v>17251</v>
      </c>
    </row>
    <row r="8" spans="1:3">
      <c r="A8" t="s" s="4">
        <v>334</v>
      </c>
      <c r="C8" t="n" s="5">
        <v>0</v>
      </c>
    </row>
    <row r="9" spans="1:3">
      <c r="A9" t="s" s="4">
        <v>335</v>
      </c>
      <c r="C9" t="n" s="5">
        <v>3371</v>
      </c>
    </row>
    <row r="10" spans="1:3">
      <c r="A10" t="s" s="4">
        <v>328</v>
      </c>
    </row>
    <row r="11" spans="1:3">
      <c r="A11" t="s" s="4">
        <v>333</v>
      </c>
      <c r="B11" t="n" s="5">
        <v>119901</v>
      </c>
    </row>
    <row r="12" spans="1:3">
      <c r="A12" t="s" s="4">
        <v>334</v>
      </c>
      <c r="C12" t="n" s="5">
        <v>0</v>
      </c>
    </row>
    <row r="13" spans="1:3">
      <c r="A13" t="s" s="4">
        <v>335</v>
      </c>
      <c r="C13" t="n" s="5">
        <v>278529</v>
      </c>
    </row>
    <row r="14" spans="1:3">
      <c r="A14" t="s" s="4">
        <v>329</v>
      </c>
    </row>
    <row r="15" spans="1:3">
      <c r="A15" t="s" s="4">
        <v>333</v>
      </c>
      <c r="B15" t="n" s="5">
        <v>5443948</v>
      </c>
    </row>
    <row r="16" spans="1:3">
      <c r="A16" t="s" s="4">
        <v>334</v>
      </c>
      <c r="C16" t="n" s="5">
        <v>0</v>
      </c>
    </row>
    <row r="17" spans="1:3">
      <c r="A17" t="s" s="4">
        <v>335</v>
      </c>
      <c r="C17" t="n" s="5">
        <v>7784067</v>
      </c>
    </row>
    <row r="18" spans="1:3">
      <c r="A18" t="s" s="4">
        <v>330</v>
      </c>
    </row>
    <row r="19" spans="1:3">
      <c r="A19" t="s" s="4">
        <v>333</v>
      </c>
      <c r="B19" t="n" s="5">
        <v>59820</v>
      </c>
    </row>
    <row r="20" spans="1:3">
      <c r="A20" t="s" s="4">
        <v>334</v>
      </c>
      <c r="C20" t="n" s="5">
        <v>0</v>
      </c>
    </row>
    <row r="21" spans="1:3">
      <c r="A21" t="s" s="4">
        <v>335</v>
      </c>
      <c r="C21" t="n" s="5">
        <v>36104</v>
      </c>
    </row>
    <row r="22" spans="1:3">
      <c r="A22" t="s" s="4">
        <v>331</v>
      </c>
    </row>
    <row r="23" spans="1:3">
      <c r="A23" t="s" s="4">
        <v>334</v>
      </c>
      <c r="C23" t="n" s="5">
        <v>-95957</v>
      </c>
    </row>
    <row r="24" spans="1:3">
      <c r="A24" t="s" s="4">
        <v>335</v>
      </c>
      <c r="C24" t="n" s="5">
        <v>46260</v>
      </c>
    </row>
    <row r="25" spans="1:3">
      <c r="A25" t="s" s="4">
        <v>336</v>
      </c>
    </row>
    <row r="26" spans="1:3">
      <c r="A26" t="s" s="4">
        <v>334</v>
      </c>
      <c r="C26" t="n" s="5">
        <v>0</v>
      </c>
    </row>
    <row r="27" spans="1:3">
      <c r="A27" t="s" s="4">
        <v>335</v>
      </c>
      <c r="C27" t="n" s="5">
        <v>2848</v>
      </c>
    </row>
    <row r="28" spans="1:3">
      <c r="A28" t="s" s="4">
        <v>337</v>
      </c>
    </row>
    <row r="29" spans="1:3">
      <c r="A29" t="s" s="4">
        <v>333</v>
      </c>
      <c r="B29" t="n" s="5">
        <v>11202</v>
      </c>
      <c r="C29" t="n" s="5">
        <v>1778</v>
      </c>
    </row>
    <row r="30" spans="1:3">
      <c r="A30" t="s" s="4">
        <v>338</v>
      </c>
    </row>
    <row r="31" spans="1:3">
      <c r="A31" t="s" s="4">
        <v>333</v>
      </c>
      <c r="B31" t="n" s="5">
        <v>0</v>
      </c>
      <c r="C31" t="n" s="5">
        <v>0</v>
      </c>
    </row>
    <row r="32" spans="1:3">
      <c r="A32" t="s" s="4">
        <v>339</v>
      </c>
    </row>
    <row r="33" spans="1:3">
      <c r="A33" t="s" s="4">
        <v>333</v>
      </c>
      <c r="B33" t="n" s="5">
        <v>11202</v>
      </c>
      <c r="C33" t="n" s="5">
        <v>0</v>
      </c>
    </row>
    <row r="34" spans="1:3">
      <c r="A34" t="s" s="4">
        <v>340</v>
      </c>
    </row>
    <row r="35" spans="1:3">
      <c r="A35" t="s" s="4">
        <v>333</v>
      </c>
      <c r="B35" t="n" s="5">
        <v>0</v>
      </c>
      <c r="C35" t="n" s="5">
        <v>0</v>
      </c>
    </row>
    <row r="36" spans="1:3">
      <c r="A36" t="s" s="4">
        <v>341</v>
      </c>
    </row>
    <row r="37" spans="1:3">
      <c r="A37" t="s" s="4">
        <v>333</v>
      </c>
      <c r="B37" t="n" s="5">
        <v>0</v>
      </c>
      <c r="C37" t="n" s="5">
        <v>0</v>
      </c>
    </row>
    <row r="38" spans="1:3">
      <c r="A38" t="s" s="4">
        <v>342</v>
      </c>
    </row>
    <row r="39" spans="1:3">
      <c r="A39" t="s" s="4">
        <v>333</v>
      </c>
      <c r="C39" t="n" s="5">
        <v>1778</v>
      </c>
    </row>
    <row r="40" spans="1:3">
      <c r="A40" t="s" s="4">
        <v>343</v>
      </c>
    </row>
    <row r="41" spans="1:3">
      <c r="A41" t="s" s="4">
        <v>333</v>
      </c>
      <c r="C41" t="n" s="5">
        <v>0</v>
      </c>
    </row>
    <row r="42" spans="1:3">
      <c r="A42" t="s" s="4">
        <v>344</v>
      </c>
    </row>
    <row r="43" spans="1:3">
      <c r="A43" t="s" s="4">
        <v>333</v>
      </c>
      <c r="B43" t="n" s="5">
        <v>948165</v>
      </c>
      <c r="C43" t="n" s="5">
        <v>1774583</v>
      </c>
    </row>
    <row r="44" spans="1:3">
      <c r="A44" t="s" s="4">
        <v>345</v>
      </c>
    </row>
    <row r="45" spans="1:3">
      <c r="A45" t="s" s="4">
        <v>333</v>
      </c>
      <c r="B45" t="n" s="5">
        <v>0</v>
      </c>
      <c r="C45" t="n" s="5">
        <v>0</v>
      </c>
    </row>
    <row r="46" spans="1:3">
      <c r="A46" t="s" s="4">
        <v>346</v>
      </c>
    </row>
    <row r="47" spans="1:3">
      <c r="A47" t="s" s="4">
        <v>333</v>
      </c>
      <c r="B47" t="n" s="5">
        <v>12926</v>
      </c>
      <c r="C47" t="n" s="5">
        <v>0</v>
      </c>
    </row>
    <row r="48" spans="1:3">
      <c r="A48" t="s" s="4">
        <v>347</v>
      </c>
    </row>
    <row r="49" spans="1:3">
      <c r="A49" t="s" s="4">
        <v>333</v>
      </c>
      <c r="B49" t="n" s="5">
        <v>935239</v>
      </c>
      <c r="C49" t="n" s="5">
        <v>1774143</v>
      </c>
    </row>
    <row r="50" spans="1:3">
      <c r="A50" t="s" s="4">
        <v>348</v>
      </c>
    </row>
    <row r="51" spans="1:3">
      <c r="A51" t="s" s="4">
        <v>333</v>
      </c>
      <c r="B51" t="n" s="5">
        <v>0</v>
      </c>
      <c r="C51" t="n" s="5">
        <v>440</v>
      </c>
    </row>
    <row r="52" spans="1:3">
      <c r="A52" t="s" s="4">
        <v>349</v>
      </c>
    </row>
    <row r="53" spans="1:3">
      <c r="A53" t="s" s="4">
        <v>333</v>
      </c>
      <c r="C53" t="n" s="5">
        <v>0</v>
      </c>
    </row>
    <row r="54" spans="1:3">
      <c r="A54" t="s" s="4">
        <v>350</v>
      </c>
    </row>
    <row r="55" spans="1:3">
      <c r="A55" t="s" s="4">
        <v>333</v>
      </c>
      <c r="C55" t="n" s="5">
        <v>0</v>
      </c>
    </row>
    <row r="56" spans="1:3">
      <c r="A56" t="s" s="4">
        <v>351</v>
      </c>
    </row>
    <row r="57" spans="1:3">
      <c r="A57" t="s" s="4">
        <v>333</v>
      </c>
      <c r="B57" t="n" s="5">
        <v>1577253</v>
      </c>
      <c r="C57" t="n" s="5">
        <v>2719667</v>
      </c>
    </row>
    <row r="58" spans="1:3">
      <c r="A58" t="s" s="4">
        <v>352</v>
      </c>
    </row>
    <row r="59" spans="1:3">
      <c r="A59" t="s" s="4">
        <v>333</v>
      </c>
      <c r="B59" t="n" s="5">
        <v>0</v>
      </c>
      <c r="C59" t="n" s="5">
        <v>0</v>
      </c>
    </row>
    <row r="60" spans="1:3">
      <c r="A60" t="s" s="4">
        <v>353</v>
      </c>
    </row>
    <row r="61" spans="1:3">
      <c r="A61" t="s" s="4">
        <v>333</v>
      </c>
      <c r="B61" t="n" s="5">
        <v>0</v>
      </c>
      <c r="C61" t="n" s="5">
        <v>0</v>
      </c>
    </row>
    <row r="62" spans="1:3">
      <c r="A62" t="s" s="4">
        <v>354</v>
      </c>
    </row>
    <row r="63" spans="1:3">
      <c r="A63" t="s" s="4">
        <v>333</v>
      </c>
      <c r="B63" t="n" s="5">
        <v>1577253</v>
      </c>
      <c r="C63" t="n" s="5">
        <v>2719667</v>
      </c>
    </row>
    <row r="64" spans="1:3">
      <c r="A64" t="s" s="4">
        <v>355</v>
      </c>
    </row>
    <row r="65" spans="1:3">
      <c r="A65" t="s" s="4">
        <v>333</v>
      </c>
      <c r="B65" t="n" s="5">
        <v>0</v>
      </c>
      <c r="C65" t="n" s="5">
        <v>0</v>
      </c>
    </row>
    <row r="66" spans="1:3">
      <c r="A66" t="s" s="4">
        <v>356</v>
      </c>
    </row>
    <row r="67" spans="1:3">
      <c r="A67" t="s" s="4">
        <v>333</v>
      </c>
      <c r="C67" t="n" s="5">
        <v>0</v>
      </c>
    </row>
    <row r="68" spans="1:3">
      <c r="A68" t="s" s="4">
        <v>357</v>
      </c>
    </row>
    <row r="69" spans="1:3">
      <c r="A69" t="s" s="4">
        <v>333</v>
      </c>
      <c r="C69" t="n" s="5">
        <v>0</v>
      </c>
    </row>
    <row r="70" spans="1:3">
      <c r="A70" t="s" s="4">
        <v>358</v>
      </c>
    </row>
    <row r="71" spans="1:3">
      <c r="A71" t="s" s="4">
        <v>333</v>
      </c>
      <c r="B71" t="n" s="5">
        <v>234274</v>
      </c>
      <c r="C71" t="n" s="5">
        <v>254934</v>
      </c>
    </row>
    <row r="72" spans="1:3">
      <c r="A72" t="s" s="4">
        <v>359</v>
      </c>
    </row>
    <row r="73" spans="1:3">
      <c r="A73" t="s" s="4">
        <v>333</v>
      </c>
      <c r="B73" t="n" s="5">
        <v>0</v>
      </c>
      <c r="C73" t="n" s="5">
        <v>0</v>
      </c>
    </row>
    <row r="74" spans="1:3">
      <c r="A74" t="s" s="4">
        <v>360</v>
      </c>
    </row>
    <row r="75" spans="1:3">
      <c r="A75" t="s" s="4">
        <v>333</v>
      </c>
      <c r="B75" t="n" s="5">
        <v>1466</v>
      </c>
      <c r="C75" t="n" s="5">
        <v>0</v>
      </c>
    </row>
    <row r="76" spans="1:3">
      <c r="A76" t="s" s="4">
        <v>361</v>
      </c>
    </row>
    <row r="77" spans="1:3">
      <c r="A77" t="s" s="4">
        <v>333</v>
      </c>
      <c r="B77" t="n" s="5">
        <v>232808</v>
      </c>
      <c r="C77" t="n" s="5">
        <v>254094</v>
      </c>
    </row>
    <row r="78" spans="1:3">
      <c r="A78" t="s" s="4">
        <v>362</v>
      </c>
    </row>
    <row r="79" spans="1:3">
      <c r="A79" t="s" s="4">
        <v>333</v>
      </c>
      <c r="B79" t="n" s="5">
        <v>0</v>
      </c>
      <c r="C79" t="n" s="5">
        <v>0</v>
      </c>
    </row>
    <row r="80" spans="1:3">
      <c r="A80" t="s" s="4">
        <v>363</v>
      </c>
    </row>
    <row r="81" spans="1:3">
      <c r="A81" t="s" s="4">
        <v>333</v>
      </c>
      <c r="C81" t="n" s="5">
        <v>840</v>
      </c>
    </row>
    <row r="82" spans="1:3">
      <c r="A82" t="s" s="4">
        <v>364</v>
      </c>
    </row>
    <row r="83" spans="1:3">
      <c r="A83" t="s" s="4">
        <v>333</v>
      </c>
      <c r="C83" t="n" s="5">
        <v>0</v>
      </c>
    </row>
    <row r="84" spans="1:3">
      <c r="A84" t="s" s="4">
        <v>365</v>
      </c>
    </row>
    <row r="85" spans="1:3">
      <c r="A85" t="s" s="4">
        <v>333</v>
      </c>
      <c r="B85" t="n" s="5">
        <v>329157</v>
      </c>
      <c r="C85" t="n" s="5">
        <v>350292</v>
      </c>
    </row>
    <row r="86" spans="1:3">
      <c r="A86" t="s" s="4">
        <v>366</v>
      </c>
    </row>
    <row r="87" spans="1:3">
      <c r="A87" t="s" s="4">
        <v>333</v>
      </c>
      <c r="B87" t="n" s="5">
        <v>2027</v>
      </c>
      <c r="C87" t="n" s="5">
        <v>0</v>
      </c>
    </row>
    <row r="88" spans="1:3">
      <c r="A88" t="s" s="4">
        <v>367</v>
      </c>
    </row>
    <row r="89" spans="1:3">
      <c r="A89" t="s" s="4">
        <v>333</v>
      </c>
      <c r="B89" t="n" s="5">
        <v>9218</v>
      </c>
      <c r="C89" t="n" s="5">
        <v>13572</v>
      </c>
    </row>
    <row r="90" spans="1:3">
      <c r="A90" t="s" s="4">
        <v>368</v>
      </c>
    </row>
    <row r="91" spans="1:3">
      <c r="A91" t="s" s="4">
        <v>333</v>
      </c>
      <c r="B91" t="n" s="5">
        <v>317575</v>
      </c>
      <c r="C91" t="n" s="5">
        <v>333334</v>
      </c>
    </row>
    <row r="92" spans="1:3">
      <c r="A92" t="s" s="4">
        <v>369</v>
      </c>
    </row>
    <row r="93" spans="1:3">
      <c r="A93" t="s" s="4">
        <v>333</v>
      </c>
      <c r="B93" t="n" s="5">
        <v>337</v>
      </c>
      <c r="C93" t="n" s="5">
        <v>561</v>
      </c>
    </row>
    <row r="94" spans="1:3">
      <c r="A94" t="s" s="4">
        <v>370</v>
      </c>
    </row>
    <row r="95" spans="1:3">
      <c r="A95" t="s" s="4">
        <v>333</v>
      </c>
      <c r="C95" t="n" s="5">
        <v>8</v>
      </c>
    </row>
    <row r="96" spans="1:3">
      <c r="A96" t="s" s="4">
        <v>371</v>
      </c>
    </row>
    <row r="97" spans="1:3">
      <c r="A97" t="s" s="4">
        <v>333</v>
      </c>
      <c r="C97" t="n" s="5">
        <v>2817</v>
      </c>
    </row>
    <row r="98" spans="1:3">
      <c r="A98" t="s" s="4">
        <v>372</v>
      </c>
    </row>
    <row r="99" spans="1:3">
      <c r="A99" t="s" s="4">
        <v>333</v>
      </c>
      <c r="B99" t="n" s="5">
        <v>1045608</v>
      </c>
      <c r="C99" t="n" s="5">
        <v>1154651</v>
      </c>
    </row>
    <row r="100" spans="1:3">
      <c r="A100" t="s" s="4">
        <v>373</v>
      </c>
    </row>
    <row r="101" spans="1:3">
      <c r="A101" t="s" s="4">
        <v>333</v>
      </c>
      <c r="B101" t="n" s="5">
        <v>4201</v>
      </c>
      <c r="C101" t="n" s="5">
        <v>0</v>
      </c>
    </row>
    <row r="102" spans="1:3">
      <c r="A102" t="s" s="4">
        <v>374</v>
      </c>
    </row>
    <row r="103" spans="1:3">
      <c r="A103" t="s" s="4">
        <v>333</v>
      </c>
      <c r="B103" t="n" s="5">
        <v>1984</v>
      </c>
      <c r="C103" t="n" s="5">
        <v>12287</v>
      </c>
    </row>
    <row r="104" spans="1:3">
      <c r="A104" t="s" s="4">
        <v>375</v>
      </c>
    </row>
    <row r="105" spans="1:3">
      <c r="A105" t="s" s="4">
        <v>333</v>
      </c>
      <c r="B105" t="n" s="5">
        <v>1009824</v>
      </c>
      <c r="C105" t="n" s="5">
        <v>1097613</v>
      </c>
    </row>
    <row r="106" spans="1:3">
      <c r="A106" t="s" s="4">
        <v>376</v>
      </c>
    </row>
    <row r="107" spans="1:3">
      <c r="A107" t="s" s="4">
        <v>333</v>
      </c>
      <c r="B107" t="n" s="5">
        <v>29599</v>
      </c>
      <c r="C107" t="n" s="5">
        <v>12647</v>
      </c>
    </row>
    <row r="108" spans="1:3">
      <c r="A108" t="s" s="4">
        <v>377</v>
      </c>
    </row>
    <row r="109" spans="1:3">
      <c r="A109" t="s" s="4">
        <v>333</v>
      </c>
      <c r="C109" t="n" s="5">
        <v>32073</v>
      </c>
    </row>
    <row r="110" spans="1:3">
      <c r="A110" t="s" s="4">
        <v>378</v>
      </c>
    </row>
    <row r="111" spans="1:3">
      <c r="A111" t="s" s="4">
        <v>333</v>
      </c>
      <c r="C111" t="n" s="5">
        <v>31</v>
      </c>
    </row>
    <row r="112" spans="1:3">
      <c r="A112" t="s" s="4">
        <v>379</v>
      </c>
    </row>
    <row r="113" spans="1:3">
      <c r="A113" t="s" s="4">
        <v>333</v>
      </c>
      <c r="B113" t="n" s="5">
        <v>380080</v>
      </c>
      <c r="C113" t="n" s="5">
        <v>663670</v>
      </c>
    </row>
    <row r="114" spans="1:3">
      <c r="A114" t="s" s="4">
        <v>380</v>
      </c>
    </row>
    <row r="115" spans="1:3">
      <c r="A115" t="s" s="4">
        <v>333</v>
      </c>
      <c r="B115" t="n" s="5">
        <v>11023</v>
      </c>
      <c r="C115" t="n" s="5">
        <v>3371</v>
      </c>
    </row>
    <row r="116" spans="1:3">
      <c r="A116" t="s" s="4">
        <v>381</v>
      </c>
    </row>
    <row r="117" spans="1:3">
      <c r="A117" t="s" s="4">
        <v>333</v>
      </c>
      <c r="B117" t="n" s="5">
        <v>77972</v>
      </c>
      <c r="C117" t="n" s="5">
        <v>242543</v>
      </c>
    </row>
    <row r="118" spans="1:3">
      <c r="A118" t="s" s="4">
        <v>382</v>
      </c>
    </row>
    <row r="119" spans="1:3">
      <c r="A119" t="s" s="4">
        <v>333</v>
      </c>
      <c r="B119" t="n" s="5">
        <v>263754</v>
      </c>
      <c r="C119" t="n" s="5">
        <v>301320</v>
      </c>
    </row>
    <row r="120" spans="1:3">
      <c r="A120" t="s" s="4">
        <v>383</v>
      </c>
    </row>
    <row r="121" spans="1:3">
      <c r="A121" t="s" s="4">
        <v>333</v>
      </c>
      <c r="B121" t="n" s="5">
        <v>27331</v>
      </c>
      <c r="C121" t="n" s="5">
        <v>20701</v>
      </c>
    </row>
    <row r="122" spans="1:3">
      <c r="A122" t="s" s="4">
        <v>384</v>
      </c>
    </row>
    <row r="123" spans="1:3">
      <c r="A123" t="s" s="4">
        <v>333</v>
      </c>
      <c r="C123" t="n" s="5">
        <v>95735</v>
      </c>
    </row>
    <row r="124" spans="1:3">
      <c r="A124" t="s" s="4">
        <v>385</v>
      </c>
    </row>
    <row r="125" spans="1:3">
      <c r="A125" t="s" s="4">
        <v>333</v>
      </c>
      <c r="C125" t="n" s="5">
        <v>0</v>
      </c>
    </row>
    <row r="126" spans="1:3">
      <c r="A126" t="s" s="4">
        <v>386</v>
      </c>
    </row>
    <row r="127" spans="1:3">
      <c r="A127" t="s" s="4">
        <v>333</v>
      </c>
      <c r="B127" t="n" s="5">
        <v>1700</v>
      </c>
      <c r="C127" t="n" s="5">
        <v>7256</v>
      </c>
    </row>
    <row r="128" spans="1:3">
      <c r="A128" t="s" s="4">
        <v>387</v>
      </c>
    </row>
    <row r="129" spans="1:3">
      <c r="A129" t="s" s="4">
        <v>333</v>
      </c>
      <c r="B129" t="n" s="5">
        <v>0</v>
      </c>
      <c r="C129" t="n" s="5">
        <v>0</v>
      </c>
    </row>
    <row r="130" spans="1:3">
      <c r="A130" t="s" s="4">
        <v>388</v>
      </c>
    </row>
    <row r="131" spans="1:3">
      <c r="A131" t="s" s="4">
        <v>333</v>
      </c>
      <c r="B131" t="n" s="5">
        <v>0</v>
      </c>
      <c r="C131" t="n" s="5">
        <v>0</v>
      </c>
    </row>
    <row r="132" spans="1:3">
      <c r="A132" t="s" s="4">
        <v>389</v>
      </c>
    </row>
    <row r="133" spans="1:3">
      <c r="A133" t="s" s="4">
        <v>333</v>
      </c>
      <c r="B133" t="n" s="5">
        <v>1700</v>
      </c>
      <c r="C133" t="n" s="5">
        <v>7256</v>
      </c>
    </row>
    <row r="134" spans="1:3">
      <c r="A134" t="s" s="4">
        <v>390</v>
      </c>
    </row>
    <row r="135" spans="1:3">
      <c r="A135" t="s" s="4">
        <v>333</v>
      </c>
      <c r="B135" t="n" s="5">
        <v>0</v>
      </c>
      <c r="C135" t="n" s="5">
        <v>0</v>
      </c>
    </row>
    <row r="136" spans="1:3">
      <c r="A136" t="s" s="4">
        <v>391</v>
      </c>
    </row>
    <row r="137" spans="1:3">
      <c r="A137" t="s" s="4">
        <v>333</v>
      </c>
      <c r="C137" t="n" s="5">
        <v>0</v>
      </c>
    </row>
    <row r="138" spans="1:3">
      <c r="A138" t="s" s="4">
        <v>392</v>
      </c>
    </row>
    <row r="139" spans="1:3">
      <c r="A139" t="s" s="4">
        <v>333</v>
      </c>
      <c r="C139" t="n" s="5">
        <v>0</v>
      </c>
    </row>
    <row r="140" spans="1:3">
      <c r="A140" t="s" s="4">
        <v>393</v>
      </c>
    </row>
    <row r="141" spans="1:3">
      <c r="A141" t="s" s="4">
        <v>333</v>
      </c>
      <c r="C141" t="n" s="5">
        <v>7341</v>
      </c>
    </row>
    <row r="142" spans="1:3">
      <c r="A142" t="s" s="4">
        <v>394</v>
      </c>
    </row>
    <row r="143" spans="1:3">
      <c r="A143" t="s" s="4">
        <v>333</v>
      </c>
      <c r="C143" t="n" s="5">
        <v>0</v>
      </c>
    </row>
    <row r="144" spans="1:3">
      <c r="A144" t="s" s="4">
        <v>395</v>
      </c>
    </row>
    <row r="145" spans="1:3">
      <c r="A145" t="s" s="4">
        <v>333</v>
      </c>
      <c r="C145" t="n" s="5">
        <v>0</v>
      </c>
    </row>
    <row r="146" spans="1:3">
      <c r="A146" t="s" s="4">
        <v>396</v>
      </c>
    </row>
    <row r="147" spans="1:3">
      <c r="A147" t="s" s="4">
        <v>333</v>
      </c>
      <c r="C147" t="n" s="5">
        <v>0</v>
      </c>
    </row>
    <row r="148" spans="1:3">
      <c r="A148" t="s" s="4">
        <v>397</v>
      </c>
    </row>
    <row r="149" spans="1:3">
      <c r="A149" t="s" s="4">
        <v>333</v>
      </c>
      <c r="C149" t="n" s="5">
        <v>0</v>
      </c>
    </row>
    <row r="150" spans="1:3">
      <c r="A150" t="s" s="4">
        <v>398</v>
      </c>
    </row>
    <row r="151" spans="1:3">
      <c r="A151" t="s" s="4">
        <v>333</v>
      </c>
      <c r="C151" t="n" s="5">
        <v>7341</v>
      </c>
    </row>
    <row r="152" spans="1:3">
      <c r="A152" t="s" s="4">
        <v>399</v>
      </c>
    </row>
    <row r="153" spans="1:3">
      <c r="A153" t="s" s="4">
        <v>333</v>
      </c>
      <c r="C153" t="n" s="5">
        <v>0</v>
      </c>
    </row>
    <row r="154" spans="1:3">
      <c r="A154" t="s" s="4">
        <v>400</v>
      </c>
    </row>
    <row r="155" spans="1:3">
      <c r="A155" t="s" s="4">
        <v>333</v>
      </c>
      <c r="B155" t="n" s="5">
        <v>920301</v>
      </c>
      <c r="C155" t="n" s="5">
        <v>1066969</v>
      </c>
    </row>
    <row r="156" spans="1:3">
      <c r="A156" t="s" s="4">
        <v>401</v>
      </c>
    </row>
    <row r="157" spans="1:3">
      <c r="A157" t="s" s="4">
        <v>333</v>
      </c>
      <c r="B157" t="n" s="5">
        <v>0</v>
      </c>
      <c r="C157" t="n" s="5">
        <v>0</v>
      </c>
    </row>
    <row r="158" spans="1:3">
      <c r="A158" t="s" s="4">
        <v>402</v>
      </c>
    </row>
    <row r="159" spans="1:3">
      <c r="A159" t="s" s="4">
        <v>333</v>
      </c>
      <c r="B159" t="n" s="5">
        <v>0</v>
      </c>
      <c r="C159" t="n" s="5">
        <v>0</v>
      </c>
    </row>
    <row r="160" spans="1:3">
      <c r="A160" t="s" s="4">
        <v>403</v>
      </c>
    </row>
    <row r="161" spans="1:3">
      <c r="A161" t="s" s="4">
        <v>333</v>
      </c>
      <c r="B161" t="n" s="5">
        <v>920301</v>
      </c>
      <c r="C161" t="n" s="5">
        <v>1066969</v>
      </c>
    </row>
    <row r="162" spans="1:3">
      <c r="A162" t="s" s="4">
        <v>404</v>
      </c>
    </row>
    <row r="163" spans="1:3">
      <c r="A163" t="s" s="4">
        <v>333</v>
      </c>
      <c r="B163" t="n" s="5">
        <v>0</v>
      </c>
      <c r="C163" t="n" s="5">
        <v>0</v>
      </c>
    </row>
    <row r="164" spans="1:3">
      <c r="A164" t="s" s="4">
        <v>405</v>
      </c>
    </row>
    <row r="165" spans="1:3">
      <c r="A165" t="s" s="4">
        <v>333</v>
      </c>
      <c r="C165" t="n" s="5">
        <v>0</v>
      </c>
    </row>
    <row r="166" spans="1:3">
      <c r="A166" t="s" s="4">
        <v>406</v>
      </c>
    </row>
    <row r="167" spans="1:3">
      <c r="A167" t="s" s="4">
        <v>333</v>
      </c>
      <c r="C167" t="n" s="5">
        <v>0</v>
      </c>
    </row>
    <row r="168" spans="1:3">
      <c r="A168" t="s" s="4">
        <v>407</v>
      </c>
    </row>
    <row r="169" spans="1:3">
      <c r="A169" t="s" s="4">
        <v>333</v>
      </c>
      <c r="B169" t="n" s="5">
        <v>1130</v>
      </c>
      <c r="C169" t="n" s="5">
        <v>3281</v>
      </c>
    </row>
    <row r="170" spans="1:3">
      <c r="A170" t="s" s="4">
        <v>408</v>
      </c>
    </row>
    <row r="171" spans="1:3">
      <c r="A171" t="s" s="4">
        <v>333</v>
      </c>
      <c r="B171" t="n" s="5">
        <v>0</v>
      </c>
      <c r="C171" t="n" s="5">
        <v>0</v>
      </c>
    </row>
    <row r="172" spans="1:3">
      <c r="A172" t="s" s="4">
        <v>409</v>
      </c>
    </row>
    <row r="173" spans="1:3">
      <c r="A173" t="s" s="4">
        <v>333</v>
      </c>
      <c r="B173" t="n" s="5">
        <v>0</v>
      </c>
      <c r="C173" t="n" s="5">
        <v>1526</v>
      </c>
    </row>
    <row r="174" spans="1:3">
      <c r="A174" t="s" s="4">
        <v>410</v>
      </c>
    </row>
    <row r="175" spans="1:3">
      <c r="A175" t="s" s="4">
        <v>333</v>
      </c>
      <c r="B175" t="n" s="5">
        <v>0</v>
      </c>
      <c r="C175" t="n" s="5">
        <v>0</v>
      </c>
    </row>
    <row r="176" spans="1:3">
      <c r="A176" t="s" s="4">
        <v>411</v>
      </c>
    </row>
    <row r="177" spans="1:3">
      <c r="A177" t="s" s="4">
        <v>333</v>
      </c>
      <c r="B177" t="n" s="5">
        <v>1130</v>
      </c>
      <c r="C177" t="n" s="5">
        <v>1755</v>
      </c>
    </row>
    <row r="178" spans="1:3">
      <c r="A178" t="s" s="4">
        <v>412</v>
      </c>
    </row>
    <row r="179" spans="1:3">
      <c r="A179" t="s" s="4">
        <v>333</v>
      </c>
      <c r="C179" t="n" s="5">
        <v>0</v>
      </c>
    </row>
    <row r="180" spans="1:3">
      <c r="A180" t="s" s="4">
        <v>413</v>
      </c>
    </row>
    <row r="181" spans="1:3">
      <c r="A181" t="s" s="4">
        <v>333</v>
      </c>
      <c r="C181" t="n" s="5">
        <v>0</v>
      </c>
    </row>
    <row r="182" spans="1:3">
      <c r="A182" t="s" s="4">
        <v>414</v>
      </c>
    </row>
    <row r="183" spans="1:3">
      <c r="A183" t="s" s="4">
        <v>333</v>
      </c>
      <c r="B183" t="n" s="5">
        <v>192050</v>
      </c>
      <c r="C183" t="n" s="5">
        <v>242714</v>
      </c>
    </row>
    <row r="184" spans="1:3">
      <c r="A184" t="s" s="4">
        <v>415</v>
      </c>
    </row>
    <row r="185" spans="1:3">
      <c r="A185" t="s" s="4">
        <v>333</v>
      </c>
      <c r="B185" t="n" s="5">
        <v>0</v>
      </c>
      <c r="C185" t="n" s="5">
        <v>0</v>
      </c>
    </row>
    <row r="186" spans="1:3">
      <c r="A186" t="s" s="4">
        <v>416</v>
      </c>
    </row>
    <row r="187" spans="1:3">
      <c r="A187" t="s" s="4">
        <v>333</v>
      </c>
      <c r="B187" t="n" s="5">
        <v>5133</v>
      </c>
      <c r="C187" t="n" s="5">
        <v>8601</v>
      </c>
    </row>
    <row r="188" spans="1:3">
      <c r="A188" t="s" s="4">
        <v>417</v>
      </c>
    </row>
    <row r="189" spans="1:3">
      <c r="A189" t="s" s="4">
        <v>333</v>
      </c>
      <c r="B189" t="n" s="5">
        <v>185494</v>
      </c>
      <c r="C189" t="n" s="5">
        <v>229671</v>
      </c>
    </row>
    <row r="190" spans="1:3">
      <c r="A190" t="s" s="4">
        <v>418</v>
      </c>
    </row>
    <row r="191" spans="1:3">
      <c r="A191" t="s" s="4">
        <v>333</v>
      </c>
      <c r="B191" t="n" s="7">
        <v>1423</v>
      </c>
      <c r="C191" t="n" s="5">
        <v>0</v>
      </c>
    </row>
    <row r="192" spans="1:3">
      <c r="A192" t="s" s="4">
        <v>419</v>
      </c>
    </row>
    <row r="193" spans="1:3">
      <c r="A193" t="s" s="4">
        <v>333</v>
      </c>
      <c r="C193" t="n" s="5">
        <v>4442</v>
      </c>
    </row>
    <row r="194" spans="1:3">
      <c r="A194" t="s" s="4">
        <v>420</v>
      </c>
    </row>
    <row r="195" spans="1:3">
      <c r="A195" t="s" s="4">
        <v>333</v>
      </c>
      <c r="C195" t="n" s="5">
        <v>0</v>
      </c>
    </row>
    <row r="196" spans="1:3">
      <c r="A196" t="s" s="4">
        <v>421</v>
      </c>
    </row>
    <row r="197" spans="1:3">
      <c r="A197" t="s" s="4">
        <v>333</v>
      </c>
      <c r="C197" t="n" s="5">
        <v>8247136</v>
      </c>
    </row>
    <row r="198" spans="1:3">
      <c r="A198" t="s" s="4">
        <v>422</v>
      </c>
    </row>
    <row r="199" spans="1:3">
      <c r="A199" t="s" s="4">
        <v>333</v>
      </c>
      <c r="C199" t="n" s="5">
        <v>3371</v>
      </c>
    </row>
    <row r="200" spans="1:3">
      <c r="A200" t="s" s="4">
        <v>423</v>
      </c>
    </row>
    <row r="201" spans="1:3">
      <c r="A201" t="s" s="4">
        <v>333</v>
      </c>
      <c r="C201" t="n" s="5">
        <v>278529</v>
      </c>
    </row>
    <row r="202" spans="1:3">
      <c r="A202" t="s" s="4">
        <v>424</v>
      </c>
    </row>
    <row r="203" spans="1:3">
      <c r="A203" t="s" s="4">
        <v>333</v>
      </c>
      <c r="C203" t="n" s="5">
        <v>7784067</v>
      </c>
    </row>
    <row r="204" spans="1:3">
      <c r="A204" t="s" s="4">
        <v>425</v>
      </c>
    </row>
    <row r="205" spans="1:3">
      <c r="A205" t="s" s="4">
        <v>333</v>
      </c>
      <c r="C205" t="n" s="5">
        <v>36104</v>
      </c>
    </row>
    <row r="206" spans="1:3">
      <c r="A206" t="s" s="4">
        <v>426</v>
      </c>
    </row>
    <row r="207" spans="1:3">
      <c r="A207" t="s" s="4">
        <v>333</v>
      </c>
      <c r="C207" t="n" s="5">
        <v>142217</v>
      </c>
    </row>
    <row r="208" spans="1:3">
      <c r="A208" t="s" s="4">
        <v>427</v>
      </c>
    </row>
    <row r="209" spans="1:3">
      <c r="A209" t="s" s="4">
        <v>333</v>
      </c>
      <c r="C209" t="n" s="7">
        <v>28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8"/>
    <col customWidth="1" max="2" min="2" width="17"/>
    <col customWidth="1" max="3" min="3" width="17"/>
  </cols>
  <sheetData>
    <row r="1" spans="1:3">
      <c r="A1" t="s" s="1">
        <v>88</v>
      </c>
      <c r="B1" t="s" s="2">
        <v>1</v>
      </c>
    </row>
    <row r="2" spans="1:3">
      <c r="B2" t="s" s="2">
        <v>32</v>
      </c>
      <c r="C2" t="s" s="2">
        <v>33</v>
      </c>
    </row>
    <row r="3" spans="1:3">
      <c r="A3" t="s" s="3">
        <v>89</v>
      </c>
    </row>
    <row r="4" spans="1:3">
      <c r="A4" t="s" s="4">
        <v>82</v>
      </c>
      <c r="B4" t="n" s="7">
        <v>-10577487</v>
      </c>
      <c r="C4" t="n" s="7">
        <v>-11664974</v>
      </c>
    </row>
    <row r="5" spans="1:3">
      <c r="A5" t="s" s="3">
        <v>90</v>
      </c>
    </row>
    <row r="6" spans="1:3">
      <c r="A6" t="s" s="4">
        <v>61</v>
      </c>
      <c r="B6" t="n" s="5">
        <v>0</v>
      </c>
      <c r="C6" t="n" s="5">
        <v>22118</v>
      </c>
    </row>
    <row r="7" spans="1:3">
      <c r="A7" t="s" s="4">
        <v>91</v>
      </c>
      <c r="B7" t="n" s="5">
        <v>28191</v>
      </c>
      <c r="C7" t="n" s="5">
        <v>25657</v>
      </c>
    </row>
    <row r="8" spans="1:3">
      <c r="A8" t="s" s="4">
        <v>92</v>
      </c>
      <c r="B8" t="n" s="5">
        <v>0</v>
      </c>
      <c r="C8" t="n" s="5">
        <v>395485</v>
      </c>
    </row>
    <row r="9" spans="1:3">
      <c r="A9" t="s" s="4">
        <v>76</v>
      </c>
      <c r="B9" t="n" s="5">
        <v>0</v>
      </c>
      <c r="C9" t="n" s="5">
        <v>-1840480</v>
      </c>
    </row>
    <row r="10" spans="1:3">
      <c r="A10" t="s" s="4">
        <v>93</v>
      </c>
      <c r="B10" t="n" s="5">
        <v>1485695</v>
      </c>
      <c r="C10" t="n" s="5">
        <v>1846269</v>
      </c>
    </row>
    <row r="11" spans="1:3">
      <c r="A11" t="s" s="4">
        <v>78</v>
      </c>
      <c r="B11" t="n" s="5">
        <v>0</v>
      </c>
      <c r="C11" t="n" s="5">
        <v>26388</v>
      </c>
    </row>
    <row r="12" spans="1:3">
      <c r="A12" t="s" s="4">
        <v>94</v>
      </c>
      <c r="B12" t="n" s="5">
        <v>125166</v>
      </c>
      <c r="C12" t="n" s="5">
        <v>0</v>
      </c>
    </row>
    <row r="13" spans="1:3">
      <c r="A13" t="s" s="4">
        <v>95</v>
      </c>
      <c r="B13" t="n" s="5">
        <v>-62175</v>
      </c>
      <c r="C13" t="n" s="5">
        <v>8016</v>
      </c>
    </row>
    <row r="14" spans="1:3">
      <c r="A14" t="s" s="3">
        <v>96</v>
      </c>
    </row>
    <row r="15" spans="1:3">
      <c r="A15" t="s" s="4">
        <v>37</v>
      </c>
      <c r="B15" t="n" s="5">
        <v>-9228</v>
      </c>
      <c r="C15" t="n" s="5">
        <v>25507</v>
      </c>
    </row>
    <row r="16" spans="1:3">
      <c r="A16" t="s" s="4">
        <v>38</v>
      </c>
      <c r="B16" t="n" s="5">
        <v>-31363</v>
      </c>
      <c r="C16" t="n" s="5">
        <v>363004</v>
      </c>
    </row>
    <row r="17" spans="1:3">
      <c r="A17" t="s" s="4">
        <v>97</v>
      </c>
      <c r="B17" t="n" s="5">
        <v>-203722</v>
      </c>
      <c r="C17" t="n" s="5">
        <v>102500</v>
      </c>
    </row>
    <row r="18" spans="1:3">
      <c r="A18" t="s" s="4">
        <v>98</v>
      </c>
      <c r="B18" t="n" s="5">
        <v>-9244923</v>
      </c>
      <c r="C18" t="n" s="5">
        <v>-10690510</v>
      </c>
    </row>
    <row r="19" spans="1:3">
      <c r="A19" t="s" s="3">
        <v>99</v>
      </c>
    </row>
    <row r="20" spans="1:3">
      <c r="A20" t="s" s="4">
        <v>100</v>
      </c>
      <c r="B20" t="n" s="5">
        <v>10689450</v>
      </c>
      <c r="C20" t="n" s="5">
        <v>5278300</v>
      </c>
    </row>
    <row r="21" spans="1:3">
      <c r="A21" t="s" s="4">
        <v>101</v>
      </c>
      <c r="B21" t="n" s="5">
        <v>-207977</v>
      </c>
      <c r="C21" t="n" s="5">
        <v>-40312</v>
      </c>
    </row>
    <row r="22" spans="1:3">
      <c r="A22" t="s" s="4">
        <v>102</v>
      </c>
      <c r="B22" t="n" s="5">
        <v>10481473</v>
      </c>
      <c r="C22" t="n" s="5">
        <v>5237988</v>
      </c>
    </row>
    <row r="23" spans="1:3">
      <c r="A23" t="s" s="3">
        <v>103</v>
      </c>
    </row>
    <row r="24" spans="1:3">
      <c r="A24" t="s" s="4">
        <v>104</v>
      </c>
      <c r="B24" t="n" s="5">
        <v>35723</v>
      </c>
      <c r="C24" t="n" s="5">
        <v>0</v>
      </c>
    </row>
    <row r="25" spans="1:3">
      <c r="A25" t="s" s="4">
        <v>105</v>
      </c>
      <c r="B25" t="n" s="5">
        <v>-13822</v>
      </c>
      <c r="C25" t="n" s="5">
        <v>-56404</v>
      </c>
    </row>
    <row r="26" spans="1:3">
      <c r="A26" t="s" s="4">
        <v>106</v>
      </c>
      <c r="B26" t="n" s="5">
        <v>626324</v>
      </c>
      <c r="C26" t="n" s="5">
        <v>-3203</v>
      </c>
    </row>
    <row r="27" spans="1:3">
      <c r="A27" t="s" s="4">
        <v>107</v>
      </c>
      <c r="B27" t="n" s="5">
        <v>0</v>
      </c>
      <c r="C27" t="n" s="5">
        <v>1976580</v>
      </c>
    </row>
    <row r="28" spans="1:3">
      <c r="A28" t="s" s="4">
        <v>108</v>
      </c>
      <c r="B28" t="n" s="5">
        <v>-32508</v>
      </c>
      <c r="C28" t="n" s="5">
        <v>-1135989</v>
      </c>
    </row>
    <row r="29" spans="1:3">
      <c r="A29" t="s" s="4">
        <v>109</v>
      </c>
      <c r="B29" t="n" s="5">
        <v>615717</v>
      </c>
      <c r="C29" t="n" s="5">
        <v>780984</v>
      </c>
    </row>
    <row r="30" spans="1:3">
      <c r="A30" t="s" s="4">
        <v>110</v>
      </c>
      <c r="B30" t="n" s="5">
        <v>79725</v>
      </c>
      <c r="C30" t="n" s="5">
        <v>32238</v>
      </c>
    </row>
    <row r="31" spans="1:3">
      <c r="A31" t="s" s="4">
        <v>111</v>
      </c>
      <c r="B31" t="n" s="5">
        <v>1931992</v>
      </c>
      <c r="C31" t="n" s="5">
        <v>-4639300</v>
      </c>
    </row>
    <row r="32" spans="1:3">
      <c r="A32" t="s" s="4">
        <v>112</v>
      </c>
      <c r="B32" t="n" s="5">
        <v>3227970</v>
      </c>
      <c r="C32" t="n" s="5">
        <v>7867270</v>
      </c>
    </row>
    <row r="33" spans="1:3">
      <c r="A33" t="s" s="4">
        <v>113</v>
      </c>
      <c r="B33" t="n" s="7">
        <v>5159962</v>
      </c>
      <c r="C33" t="n" s="7">
        <v>32279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AI176"/>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1"/>
    <col customWidth="1" max="6" min="6" width="21"/>
    <col customWidth="1" max="7" min="7" width="80"/>
    <col customWidth="1" max="8" min="8" width="22"/>
    <col customWidth="1" max="9" min="9" width="18"/>
    <col customWidth="1" max="10" min="10" width="23"/>
    <col customWidth="1" max="11" min="11" width="28"/>
    <col customWidth="1" max="12" min="12" width="23"/>
    <col customWidth="1" max="13" min="13" width="21"/>
    <col customWidth="1" max="14" min="14" width="26"/>
    <col customWidth="1" max="15" min="15" width="21"/>
    <col customWidth="1" max="16" min="16" width="21"/>
    <col customWidth="1" max="17" min="17" width="21"/>
    <col customWidth="1" max="18" min="18" width="21"/>
    <col customWidth="1" max="19" min="19" width="27"/>
    <col customWidth="1" max="20" min="20" width="23"/>
    <col customWidth="1" max="21" min="21" width="27"/>
    <col customWidth="1" max="22" min="22" width="23"/>
    <col customWidth="1" max="23" min="23" width="27"/>
    <col customWidth="1" max="24" min="24" width="23"/>
    <col customWidth="1" max="25" min="25" width="20"/>
    <col customWidth="1" max="26" min="26" width="20"/>
    <col customWidth="1" max="27" min="27" width="27"/>
    <col customWidth="1" max="28" min="28" width="17"/>
    <col customWidth="1" max="29" min="29" width="21"/>
    <col customWidth="1" max="30" min="30" width="17"/>
    <col customWidth="1" max="31" min="31" width="21"/>
    <col customWidth="1" max="32" min="32" width="17"/>
    <col customWidth="1" max="33" min="33" width="21"/>
    <col customWidth="1" max="34" min="34" width="21"/>
    <col customWidth="1" max="35" min="35" width="21"/>
  </cols>
  <sheetData>
    <row r="1" spans="1:35">
      <c r="A1" t="s" s="1">
        <v>428</v>
      </c>
      <c r="B1" t="s" s="2">
        <v>429</v>
      </c>
      <c r="C1" t="s" s="2">
        <v>430</v>
      </c>
      <c r="D1" t="s" s="2">
        <v>431</v>
      </c>
      <c r="E1" t="s" s="2">
        <v>432</v>
      </c>
      <c r="F1" t="s" s="2">
        <v>433</v>
      </c>
      <c r="G1" t="s" s="2">
        <v>434</v>
      </c>
      <c r="H1" t="s" s="2">
        <v>435</v>
      </c>
      <c r="I1" t="s" s="2">
        <v>436</v>
      </c>
      <c r="J1" t="s" s="2">
        <v>437</v>
      </c>
      <c r="K1" t="s" s="2">
        <v>438</v>
      </c>
      <c r="L1" t="s" s="2">
        <v>439</v>
      </c>
      <c r="M1" t="s" s="2">
        <v>440</v>
      </c>
      <c r="N1" t="s" s="2">
        <v>441</v>
      </c>
      <c r="O1" t="s" s="2">
        <v>442</v>
      </c>
      <c r="P1" t="s" s="2">
        <v>443</v>
      </c>
      <c r="Q1" t="s" s="2">
        <v>444</v>
      </c>
      <c r="R1" t="s" s="2">
        <v>445</v>
      </c>
      <c r="S1" t="s" s="2">
        <v>277</v>
      </c>
      <c r="T1" t="s" s="2">
        <v>292</v>
      </c>
      <c r="U1" t="s" s="2">
        <v>278</v>
      </c>
      <c r="V1" t="s" s="2">
        <v>294</v>
      </c>
      <c r="W1" t="s" s="2">
        <v>446</v>
      </c>
      <c r="X1" t="s" s="2">
        <v>447</v>
      </c>
      <c r="Y1" t="s" s="2">
        <v>448</v>
      </c>
      <c r="Z1" t="s" s="2">
        <v>449</v>
      </c>
      <c r="AA1" t="s" s="2">
        <v>278</v>
      </c>
      <c r="AB1" t="s" s="2">
        <v>32</v>
      </c>
      <c r="AC1" t="s" s="2">
        <v>450</v>
      </c>
      <c r="AD1" t="s" s="2">
        <v>33</v>
      </c>
      <c r="AE1" t="s" s="2">
        <v>451</v>
      </c>
      <c r="AF1" t="s" s="2">
        <v>452</v>
      </c>
      <c r="AG1" t="s" s="2">
        <v>453</v>
      </c>
      <c r="AH1" t="s" s="2">
        <v>454</v>
      </c>
      <c r="AI1" t="s" s="2">
        <v>455</v>
      </c>
    </row>
    <row r="2" spans="1:35">
      <c r="A2" t="s" s="4">
        <v>456</v>
      </c>
      <c r="O2" t="s" s="4">
        <v>457</v>
      </c>
    </row>
    <row r="3" spans="1:35">
      <c r="A3" t="s" s="4">
        <v>458</v>
      </c>
      <c r="C3" t="n" s="5">
        <v>46250</v>
      </c>
    </row>
    <row r="4" spans="1:35">
      <c r="A4" t="s" s="4">
        <v>459</v>
      </c>
      <c r="S4" t="n" s="6">
        <v>775000</v>
      </c>
    </row>
    <row r="5" spans="1:35">
      <c r="A5" t="s" s="4">
        <v>460</v>
      </c>
    </row>
    <row r="6" spans="1:35">
      <c r="A6" t="s" s="4">
        <v>461</v>
      </c>
      <c r="S6" t="s" s="4">
        <v>462</v>
      </c>
      <c r="T6" t="s" s="4">
        <v>462</v>
      </c>
    </row>
    <row r="7" spans="1:35">
      <c r="A7" t="s" s="4">
        <v>463</v>
      </c>
      <c r="T7" t="n" s="7">
        <v>32508</v>
      </c>
      <c r="V7" t="n" s="7">
        <v>1135989</v>
      </c>
    </row>
    <row r="8" spans="1:35">
      <c r="A8" t="s" s="4">
        <v>281</v>
      </c>
      <c r="S8" t="n" s="6">
        <v>107000</v>
      </c>
      <c r="U8" t="n" s="6">
        <v>0</v>
      </c>
      <c r="AA8" t="n" s="6">
        <v>0</v>
      </c>
      <c r="AB8" t="n" s="7">
        <v>132579</v>
      </c>
      <c r="AD8" t="n" s="7">
        <v>0</v>
      </c>
    </row>
    <row r="9" spans="1:35">
      <c r="A9" t="s" s="4">
        <v>464</v>
      </c>
    </row>
    <row r="10" spans="1:35">
      <c r="A10" t="s" s="4">
        <v>465</v>
      </c>
      <c r="M10" t="s" s="4">
        <v>466</v>
      </c>
    </row>
    <row r="11" spans="1:35">
      <c r="A11" t="s" s="4">
        <v>467</v>
      </c>
      <c r="B11" t="n" s="6">
        <v>21200</v>
      </c>
      <c r="M11" t="n" s="6">
        <v>1000000</v>
      </c>
    </row>
    <row r="12" spans="1:35">
      <c r="A12" t="s" s="4">
        <v>468</v>
      </c>
      <c r="M12" t="n" s="6">
        <v>2000000</v>
      </c>
    </row>
    <row r="13" spans="1:35">
      <c r="A13" t="s" s="4">
        <v>469</v>
      </c>
      <c r="J13" t="n" s="7">
        <v>35871</v>
      </c>
      <c r="L13" t="n" s="7">
        <v>126924</v>
      </c>
      <c r="AC13" t="n" s="6">
        <v>10000</v>
      </c>
      <c r="AE13" t="n" s="6">
        <v>10000</v>
      </c>
      <c r="AG13" t="n" s="6">
        <v>10000</v>
      </c>
      <c r="AH13" t="n" s="6">
        <v>108750</v>
      </c>
    </row>
    <row r="14" spans="1:35">
      <c r="A14" t="s" s="4">
        <v>458</v>
      </c>
      <c r="U14" t="n" s="5">
        <v>25000</v>
      </c>
      <c r="V14" t="n" s="5">
        <v>25000</v>
      </c>
      <c r="W14" t="n" s="5">
        <v>25000</v>
      </c>
      <c r="X14" t="n" s="5">
        <v>25000</v>
      </c>
      <c r="Y14" t="n" s="5">
        <v>25000</v>
      </c>
      <c r="Z14" t="n" s="5">
        <v>10000</v>
      </c>
      <c r="AA14" t="n" s="5">
        <v>85000</v>
      </c>
    </row>
    <row r="15" spans="1:35">
      <c r="A15" t="s" s="4">
        <v>470</v>
      </c>
      <c r="AI15" t="n" s="6">
        <v>100000</v>
      </c>
    </row>
    <row r="16" spans="1:35">
      <c r="A16" t="s" s="4">
        <v>471</v>
      </c>
      <c r="K16" t="n" s="6">
        <v>160000</v>
      </c>
    </row>
    <row r="17" spans="1:35">
      <c r="A17" t="s" s="4">
        <v>472</v>
      </c>
      <c r="AF17" t="n" s="7">
        <v>157408</v>
      </c>
    </row>
    <row r="18" spans="1:35">
      <c r="A18" t="s" s="4">
        <v>473</v>
      </c>
      <c r="W18" t="n" s="6">
        <v>240000</v>
      </c>
      <c r="AF18" t="n" s="7">
        <v>248832</v>
      </c>
    </row>
    <row r="19" spans="1:35">
      <c r="A19" t="s" s="4">
        <v>474</v>
      </c>
      <c r="K19" t="s" s="4">
        <v>475</v>
      </c>
    </row>
    <row r="20" spans="1:35">
      <c r="A20" t="s" s="4">
        <v>476</v>
      </c>
      <c r="W20" t="n" s="6">
        <v>400000</v>
      </c>
      <c r="X20" t="n" s="7">
        <v>406240</v>
      </c>
    </row>
    <row r="21" spans="1:35">
      <c r="A21" t="s" s="4">
        <v>477</v>
      </c>
      <c r="K21" t="n" s="10">
        <v>0.02</v>
      </c>
    </row>
    <row r="22" spans="1:35">
      <c r="A22" t="s" s="4">
        <v>478</v>
      </c>
      <c r="K22" t="n" s="5">
        <v>12</v>
      </c>
    </row>
    <row r="23" spans="1:35">
      <c r="A23" t="s" s="4">
        <v>479</v>
      </c>
      <c r="G23" t="s" s="4">
        <v>480</v>
      </c>
    </row>
    <row r="24" spans="1:35">
      <c r="A24" t="s" s="4">
        <v>481</v>
      </c>
    </row>
    <row r="25" spans="1:35">
      <c r="A25" t="s" s="4">
        <v>482</v>
      </c>
      <c r="S25" t="n" s="6">
        <v>400</v>
      </c>
    </row>
    <row r="26" spans="1:35">
      <c r="A26" t="s" s="4">
        <v>456</v>
      </c>
      <c r="M26" t="s" s="4">
        <v>483</v>
      </c>
      <c r="S26" t="s" s="4">
        <v>483</v>
      </c>
      <c r="AB26" t="s" s="4">
        <v>483</v>
      </c>
    </row>
    <row r="27" spans="1:35">
      <c r="A27" t="s" s="4">
        <v>484</v>
      </c>
    </row>
    <row r="28" spans="1:35">
      <c r="A28" t="s" s="4">
        <v>456</v>
      </c>
      <c r="S28" t="s" s="4">
        <v>485</v>
      </c>
      <c r="AB28" t="s" s="4">
        <v>485</v>
      </c>
    </row>
    <row r="29" spans="1:35">
      <c r="A29" t="s" s="4">
        <v>486</v>
      </c>
    </row>
    <row r="30" spans="1:35">
      <c r="A30" t="s" s="4">
        <v>482</v>
      </c>
      <c r="S30" t="n" s="6">
        <v>500</v>
      </c>
    </row>
    <row r="31" spans="1:35">
      <c r="A31" t="s" s="4">
        <v>456</v>
      </c>
      <c r="S31" t="s" s="4">
        <v>487</v>
      </c>
      <c r="AB31" t="s" s="4">
        <v>487</v>
      </c>
    </row>
    <row r="32" spans="1:35">
      <c r="A32" t="s" s="4">
        <v>488</v>
      </c>
    </row>
    <row r="33" spans="1:35">
      <c r="A33" t="s" s="4">
        <v>456</v>
      </c>
      <c r="M33" t="s" s="4">
        <v>457</v>
      </c>
    </row>
    <row r="34" spans="1:35">
      <c r="A34" t="s" s="4">
        <v>489</v>
      </c>
    </row>
    <row r="35" spans="1:35">
      <c r="A35" t="s" s="4">
        <v>490</v>
      </c>
      <c r="S35" t="n" s="5">
        <v>50000</v>
      </c>
      <c r="T35" t="n" s="5">
        <v>50000</v>
      </c>
    </row>
    <row r="36" spans="1:35">
      <c r="A36" t="s" s="4">
        <v>491</v>
      </c>
    </row>
    <row r="37" spans="1:35">
      <c r="A37" t="s" s="4">
        <v>470</v>
      </c>
      <c r="S37" t="n" s="6">
        <v>200000</v>
      </c>
    </row>
    <row r="38" spans="1:35">
      <c r="A38" t="s" s="4">
        <v>492</v>
      </c>
    </row>
    <row r="39" spans="1:35">
      <c r="A39" t="s" s="4">
        <v>470</v>
      </c>
      <c r="S39" t="n" s="5">
        <v>300000</v>
      </c>
    </row>
    <row r="40" spans="1:35">
      <c r="A40" t="s" s="4">
        <v>493</v>
      </c>
    </row>
    <row r="41" spans="1:35">
      <c r="A41" t="s" s="4">
        <v>470</v>
      </c>
      <c r="S41" t="n" s="5">
        <v>100000</v>
      </c>
    </row>
    <row r="42" spans="1:35">
      <c r="A42" t="s" s="4">
        <v>494</v>
      </c>
    </row>
    <row r="43" spans="1:35">
      <c r="A43" t="s" s="4">
        <v>495</v>
      </c>
      <c r="S43" t="n" s="6">
        <v>120000</v>
      </c>
    </row>
    <row r="44" spans="1:35">
      <c r="A44" t="s" s="4">
        <v>496</v>
      </c>
    </row>
    <row r="45" spans="1:35">
      <c r="A45" t="s" s="4">
        <v>467</v>
      </c>
      <c r="O45" t="n" s="6">
        <v>1000000</v>
      </c>
    </row>
    <row r="46" spans="1:35">
      <c r="A46" t="s" s="4">
        <v>497</v>
      </c>
    </row>
    <row r="47" spans="1:35">
      <c r="A47" t="s" s="4">
        <v>498</v>
      </c>
      <c r="F47" t="s" s="4">
        <v>499</v>
      </c>
    </row>
    <row r="48" spans="1:35">
      <c r="A48" t="s" s="4">
        <v>500</v>
      </c>
      <c r="F48" t="s" s="4">
        <v>501</v>
      </c>
    </row>
    <row r="49" spans="1:35">
      <c r="A49" t="s" s="4">
        <v>502</v>
      </c>
      <c r="F49" t="n" s="6">
        <v>5000</v>
      </c>
    </row>
    <row r="50" spans="1:35">
      <c r="A50" t="s" s="4">
        <v>503</v>
      </c>
    </row>
    <row r="51" spans="1:35">
      <c r="A51" t="s" s="4">
        <v>504</v>
      </c>
      <c r="N51" t="n" s="5">
        <v>26516</v>
      </c>
    </row>
    <row r="52" spans="1:35">
      <c r="A52" t="s" s="4">
        <v>505</v>
      </c>
      <c r="N52" t="s" s="4">
        <v>506</v>
      </c>
    </row>
    <row r="53" spans="1:35">
      <c r="A53" t="s" s="4">
        <v>507</v>
      </c>
      <c r="N53" t="n" s="6">
        <v>10000</v>
      </c>
    </row>
    <row r="54" spans="1:35">
      <c r="A54" t="s" s="4">
        <v>508</v>
      </c>
      <c r="N54" t="n" s="6">
        <v>1000000</v>
      </c>
    </row>
    <row r="55" spans="1:35">
      <c r="A55" t="s" s="4">
        <v>509</v>
      </c>
      <c r="N55" t="n" s="5">
        <v>2500</v>
      </c>
    </row>
    <row r="56" spans="1:35">
      <c r="A56" t="s" s="4">
        <v>510</v>
      </c>
      <c r="N56" t="s" s="4">
        <v>506</v>
      </c>
    </row>
    <row r="57" spans="1:35">
      <c r="A57" t="s" s="4">
        <v>511</v>
      </c>
      <c r="N57" t="s" s="4">
        <v>512</v>
      </c>
    </row>
    <row r="58" spans="1:35">
      <c r="A58" t="s" s="4">
        <v>513</v>
      </c>
      <c r="N58" t="s" s="4">
        <v>514</v>
      </c>
    </row>
    <row r="59" spans="1:35">
      <c r="A59" t="s" s="4">
        <v>515</v>
      </c>
    </row>
    <row r="60" spans="1:35">
      <c r="A60" t="s" s="4">
        <v>456</v>
      </c>
      <c r="N60" t="s" s="4">
        <v>516</v>
      </c>
    </row>
    <row r="61" spans="1:35">
      <c r="A61" t="s" s="4">
        <v>517</v>
      </c>
    </row>
    <row r="62" spans="1:35">
      <c r="A62" t="s" s="4">
        <v>456</v>
      </c>
      <c r="N62" t="s" s="4">
        <v>485</v>
      </c>
    </row>
    <row r="63" spans="1:35">
      <c r="A63" t="s" s="4">
        <v>518</v>
      </c>
    </row>
    <row r="64" spans="1:35">
      <c r="A64" t="s" s="4">
        <v>511</v>
      </c>
      <c r="N64" t="s" s="4">
        <v>519</v>
      </c>
    </row>
    <row r="65" spans="1:35">
      <c r="A65" t="s" s="4">
        <v>520</v>
      </c>
    </row>
    <row r="66" spans="1:35">
      <c r="A66" t="s" s="4">
        <v>458</v>
      </c>
      <c r="B66" t="n" s="5">
        <v>50000</v>
      </c>
    </row>
    <row r="67" spans="1:35">
      <c r="A67" t="s" s="4">
        <v>521</v>
      </c>
    </row>
    <row r="68" spans="1:35">
      <c r="A68" t="s" s="4">
        <v>458</v>
      </c>
      <c r="J68" t="n" s="5">
        <v>50000</v>
      </c>
      <c r="L68" t="n" s="5">
        <v>50000</v>
      </c>
      <c r="S68" t="n" s="5">
        <v>25000</v>
      </c>
      <c r="T68" t="n" s="5">
        <v>25000</v>
      </c>
    </row>
    <row r="69" spans="1:35">
      <c r="A69" t="s" s="4">
        <v>522</v>
      </c>
      <c r="S69" t="n" s="6">
        <v>5000</v>
      </c>
    </row>
    <row r="70" spans="1:35">
      <c r="A70" t="s" s="4">
        <v>523</v>
      </c>
      <c r="D70" t="n" s="5">
        <v>20000</v>
      </c>
      <c r="S70" t="n" s="5">
        <v>20000</v>
      </c>
      <c r="T70" t="n" s="5">
        <v>20000</v>
      </c>
    </row>
    <row r="71" spans="1:35">
      <c r="A71" t="s" s="4">
        <v>524</v>
      </c>
      <c r="S71" t="n" s="6">
        <v>5000</v>
      </c>
    </row>
    <row r="72" spans="1:35">
      <c r="A72" t="s" s="4">
        <v>328</v>
      </c>
    </row>
    <row r="73" spans="1:35">
      <c r="A73" t="s" s="4">
        <v>525</v>
      </c>
      <c r="S73" t="s" s="4">
        <v>526</v>
      </c>
      <c r="T73" t="s" s="4">
        <v>526</v>
      </c>
    </row>
    <row r="74" spans="1:35">
      <c r="A74" t="s" s="4">
        <v>460</v>
      </c>
    </row>
    <row r="75" spans="1:35">
      <c r="A75" t="s" s="4">
        <v>463</v>
      </c>
      <c r="T75" t="n" s="7">
        <v>0</v>
      </c>
      <c r="V75" t="n" s="7">
        <v>0</v>
      </c>
    </row>
    <row r="76" spans="1:35">
      <c r="A76" t="s" s="4">
        <v>329</v>
      </c>
    </row>
    <row r="77" spans="1:35">
      <c r="A77" t="s" s="4">
        <v>525</v>
      </c>
      <c r="S77" t="s" s="4">
        <v>526</v>
      </c>
      <c r="T77" t="s" s="4">
        <v>526</v>
      </c>
    </row>
    <row r="78" spans="1:35">
      <c r="A78" t="s" s="4">
        <v>527</v>
      </c>
      <c r="H78" t="n" s="5">
        <v>1600</v>
      </c>
      <c r="I78" t="n" s="5">
        <v>1600</v>
      </c>
    </row>
    <row r="79" spans="1:35">
      <c r="A79" t="s" s="4">
        <v>456</v>
      </c>
      <c r="E79" t="s" s="4">
        <v>457</v>
      </c>
      <c r="R79" t="s" s="4">
        <v>457</v>
      </c>
    </row>
    <row r="80" spans="1:35">
      <c r="A80" t="s" s="4">
        <v>465</v>
      </c>
      <c r="E80" t="s" s="4">
        <v>466</v>
      </c>
      <c r="P80" t="s" s="4">
        <v>466</v>
      </c>
      <c r="Q80" t="s" s="4">
        <v>466</v>
      </c>
      <c r="R80" t="s" s="4">
        <v>466</v>
      </c>
    </row>
    <row r="81" spans="1:35">
      <c r="A81" t="s" s="4">
        <v>467</v>
      </c>
      <c r="E81" t="n" s="6">
        <v>1000000</v>
      </c>
      <c r="P81" t="n" s="6">
        <v>1000000</v>
      </c>
      <c r="Q81" t="n" s="6">
        <v>1000000</v>
      </c>
      <c r="R81" t="n" s="6">
        <v>1000000</v>
      </c>
    </row>
    <row r="82" spans="1:35">
      <c r="A82" t="s" s="4">
        <v>468</v>
      </c>
      <c r="E82" t="n" s="6">
        <v>2000000</v>
      </c>
      <c r="P82" t="n" s="6">
        <v>2000000</v>
      </c>
      <c r="Q82" t="n" s="6">
        <v>2000000</v>
      </c>
      <c r="R82" t="n" s="6">
        <v>4000000</v>
      </c>
    </row>
    <row r="83" spans="1:35">
      <c r="A83" t="s" s="4">
        <v>460</v>
      </c>
    </row>
    <row r="84" spans="1:35">
      <c r="A84" t="s" s="4">
        <v>463</v>
      </c>
      <c r="T84" t="n" s="7">
        <v>32508</v>
      </c>
      <c r="V84" t="n" s="7">
        <v>1135989</v>
      </c>
    </row>
    <row r="85" spans="1:35">
      <c r="A85" t="s" s="4">
        <v>528</v>
      </c>
    </row>
    <row r="86" spans="1:35">
      <c r="A86" t="s" s="4">
        <v>456</v>
      </c>
      <c r="E86" t="s" s="4">
        <v>457</v>
      </c>
    </row>
    <row r="87" spans="1:35">
      <c r="A87" t="s" s="4">
        <v>467</v>
      </c>
      <c r="E87" t="n" s="6">
        <v>850000</v>
      </c>
    </row>
    <row r="88" spans="1:35">
      <c r="A88" t="s" s="4">
        <v>468</v>
      </c>
      <c r="E88" t="n" s="6">
        <v>2550000</v>
      </c>
    </row>
    <row r="89" spans="1:35">
      <c r="A89" t="s" s="4">
        <v>327</v>
      </c>
    </row>
    <row r="90" spans="1:35">
      <c r="A90" t="s" s="4">
        <v>525</v>
      </c>
      <c r="S90" t="s" s="4">
        <v>526</v>
      </c>
      <c r="T90" t="s" s="4">
        <v>526</v>
      </c>
    </row>
    <row r="91" spans="1:35">
      <c r="A91" t="s" s="4">
        <v>460</v>
      </c>
    </row>
    <row r="92" spans="1:35">
      <c r="A92" t="s" s="4">
        <v>463</v>
      </c>
      <c r="T92" t="n" s="7">
        <v>0</v>
      </c>
      <c r="V92" t="n" s="7">
        <v>0</v>
      </c>
    </row>
    <row r="93" spans="1:35">
      <c r="A93" t="s" s="4">
        <v>529</v>
      </c>
    </row>
    <row r="94" spans="1:35">
      <c r="A94" t="s" s="4">
        <v>456</v>
      </c>
      <c r="S94" t="s" s="4">
        <v>485</v>
      </c>
      <c r="AB94" t="s" s="4">
        <v>485</v>
      </c>
    </row>
    <row r="95" spans="1:35">
      <c r="A95" t="s" s="4">
        <v>530</v>
      </c>
    </row>
    <row r="96" spans="1:35">
      <c r="A96" t="s" s="4">
        <v>456</v>
      </c>
      <c r="S96" t="s" s="4">
        <v>457</v>
      </c>
      <c r="AB96" t="s" s="4">
        <v>457</v>
      </c>
    </row>
    <row r="97" spans="1:35">
      <c r="A97" t="s" s="4">
        <v>531</v>
      </c>
    </row>
    <row r="98" spans="1:35">
      <c r="A98" t="s" s="4">
        <v>456</v>
      </c>
      <c r="S98" t="s" s="4">
        <v>457</v>
      </c>
      <c r="AB98" t="s" s="4">
        <v>457</v>
      </c>
    </row>
    <row r="99" spans="1:35">
      <c r="A99" t="s" s="4">
        <v>532</v>
      </c>
    </row>
    <row r="100" spans="1:35">
      <c r="A100" t="s" s="4">
        <v>456</v>
      </c>
      <c r="S100" t="s" s="4">
        <v>457</v>
      </c>
      <c r="AB100" t="s" s="4">
        <v>457</v>
      </c>
    </row>
    <row r="101" spans="1:35">
      <c r="A101" t="s" s="4">
        <v>533</v>
      </c>
      <c r="S101" t="n" s="6">
        <v>5000000</v>
      </c>
    </row>
    <row r="102" spans="1:35">
      <c r="A102" t="s" s="4">
        <v>330</v>
      </c>
    </row>
    <row r="103" spans="1:35">
      <c r="A103" t="s" s="4">
        <v>525</v>
      </c>
      <c r="S103" t="s" s="4">
        <v>526</v>
      </c>
      <c r="T103" t="s" s="4">
        <v>526</v>
      </c>
    </row>
    <row r="104" spans="1:35">
      <c r="A104" t="s" s="4">
        <v>460</v>
      </c>
    </row>
    <row r="105" spans="1:35">
      <c r="A105" t="s" s="4">
        <v>463</v>
      </c>
      <c r="T105" t="n" s="7">
        <v>0</v>
      </c>
      <c r="V105" t="n" s="7">
        <v>0</v>
      </c>
    </row>
    <row r="106" spans="1:35">
      <c r="A106" t="s" s="4">
        <v>534</v>
      </c>
    </row>
    <row r="107" spans="1:35">
      <c r="A107" t="s" s="4">
        <v>535</v>
      </c>
      <c r="U107" t="n" s="6">
        <v>1840480</v>
      </c>
    </row>
    <row r="108" spans="1:35">
      <c r="A108" t="s" s="4">
        <v>536</v>
      </c>
    </row>
    <row r="109" spans="1:35">
      <c r="A109" t="s" s="4">
        <v>533</v>
      </c>
      <c r="H109" t="n" s="6">
        <v>1034626</v>
      </c>
      <c r="I109" t="n" s="7">
        <v>1100118</v>
      </c>
    </row>
    <row r="110" spans="1:35">
      <c r="A110" t="s" s="4">
        <v>537</v>
      </c>
    </row>
    <row r="111" spans="1:35">
      <c r="A111" t="s" s="4">
        <v>482</v>
      </c>
      <c r="S111" t="n" s="6">
        <v>500</v>
      </c>
    </row>
    <row r="112" spans="1:35">
      <c r="A112" t="s" s="4">
        <v>538</v>
      </c>
    </row>
    <row r="113" spans="1:35">
      <c r="A113" t="s" s="4">
        <v>539</v>
      </c>
      <c r="N113" t="n" s="11">
        <v>1.25</v>
      </c>
    </row>
    <row r="114" spans="1:35">
      <c r="A114" t="s" s="4">
        <v>540</v>
      </c>
      <c r="N114" t="n" s="5">
        <v>9</v>
      </c>
    </row>
    <row r="115" spans="1:35">
      <c r="A115" t="s" s="4">
        <v>541</v>
      </c>
      <c r="N115" t="n" s="5">
        <v>12</v>
      </c>
    </row>
    <row r="116" spans="1:35">
      <c r="A116" t="s" s="4">
        <v>482</v>
      </c>
      <c r="N116" t="n" s="6">
        <v>1900</v>
      </c>
    </row>
    <row r="117" spans="1:35">
      <c r="A117" t="s" s="4">
        <v>456</v>
      </c>
      <c r="N117" t="s" s="4">
        <v>542</v>
      </c>
    </row>
    <row r="118" spans="1:35">
      <c r="A118" t="s" s="4">
        <v>513</v>
      </c>
      <c r="N118" t="s" s="4">
        <v>543</v>
      </c>
    </row>
    <row r="119" spans="1:35">
      <c r="A119" t="s" s="4">
        <v>544</v>
      </c>
    </row>
    <row r="120" spans="1:35">
      <c r="A120" t="s" s="4">
        <v>540</v>
      </c>
      <c r="N120" t="n" s="6">
        <v>8</v>
      </c>
    </row>
    <row r="121" spans="1:35">
      <c r="A121" t="s" s="4">
        <v>545</v>
      </c>
    </row>
    <row r="122" spans="1:35">
      <c r="A122" t="s" s="4">
        <v>482</v>
      </c>
      <c r="S122" t="n" s="5">
        <v>401</v>
      </c>
    </row>
    <row r="123" spans="1:35">
      <c r="A123" t="s" s="4">
        <v>546</v>
      </c>
    </row>
    <row r="124" spans="1:35">
      <c r="A124" t="s" s="4">
        <v>539</v>
      </c>
      <c r="N124" t="n" s="5">
        <v>1</v>
      </c>
    </row>
    <row r="125" spans="1:35">
      <c r="A125" t="s" s="4">
        <v>540</v>
      </c>
      <c r="N125" t="n" s="5">
        <v>4</v>
      </c>
    </row>
    <row r="126" spans="1:35">
      <c r="A126" t="s" s="4">
        <v>541</v>
      </c>
      <c r="N126" t="n" s="5">
        <v>6</v>
      </c>
    </row>
    <row r="127" spans="1:35">
      <c r="A127" t="s" s="4">
        <v>482</v>
      </c>
      <c r="N127" t="n" s="6">
        <v>550</v>
      </c>
    </row>
    <row r="128" spans="1:35">
      <c r="A128" t="s" s="4">
        <v>456</v>
      </c>
      <c r="N128" t="s" s="4">
        <v>516</v>
      </c>
    </row>
    <row r="129" spans="1:35">
      <c r="A129" t="s" s="4">
        <v>513</v>
      </c>
      <c r="N129" t="s" s="4">
        <v>519</v>
      </c>
    </row>
    <row r="130" spans="1:35">
      <c r="A130" t="s" s="4">
        <v>547</v>
      </c>
    </row>
    <row r="131" spans="1:35">
      <c r="A131" t="s" s="4">
        <v>540</v>
      </c>
      <c r="N131" t="n" s="6">
        <v>4</v>
      </c>
    </row>
    <row r="132" spans="1:35">
      <c r="A132" t="s" s="4">
        <v>548</v>
      </c>
    </row>
    <row r="133" spans="1:35">
      <c r="A133" t="s" s="4">
        <v>456</v>
      </c>
      <c r="O133" t="s" s="4">
        <v>549</v>
      </c>
    </row>
    <row r="134" spans="1:35">
      <c r="A134" t="s" s="4">
        <v>533</v>
      </c>
      <c r="S134" t="n" s="6">
        <v>4000000</v>
      </c>
    </row>
    <row r="135" spans="1:35">
      <c r="A135" t="s" s="4">
        <v>550</v>
      </c>
    </row>
    <row r="136" spans="1:35">
      <c r="A136" t="s" s="4">
        <v>456</v>
      </c>
      <c r="Q136" t="s" s="4">
        <v>483</v>
      </c>
    </row>
    <row r="137" spans="1:35">
      <c r="A137" t="s" s="4">
        <v>551</v>
      </c>
    </row>
    <row r="138" spans="1:35">
      <c r="A138" t="s" s="4">
        <v>456</v>
      </c>
      <c r="S138" t="s" s="4">
        <v>485</v>
      </c>
      <c r="AB138" t="s" s="4">
        <v>485</v>
      </c>
    </row>
    <row r="139" spans="1:35">
      <c r="A139" t="s" s="4">
        <v>552</v>
      </c>
    </row>
    <row r="140" spans="1:35">
      <c r="A140" t="s" s="4">
        <v>456</v>
      </c>
      <c r="Q140" t="s" s="4">
        <v>457</v>
      </c>
      <c r="S140" t="s" s="4">
        <v>457</v>
      </c>
      <c r="AB140" t="s" s="4">
        <v>457</v>
      </c>
    </row>
    <row r="141" spans="1:35">
      <c r="A141" t="s" s="4">
        <v>553</v>
      </c>
    </row>
    <row r="142" spans="1:35">
      <c r="A142" t="s" s="4">
        <v>456</v>
      </c>
      <c r="S142" t="s" s="4">
        <v>457</v>
      </c>
      <c r="AB142" t="s" s="4">
        <v>457</v>
      </c>
    </row>
    <row r="143" spans="1:35">
      <c r="A143" t="s" s="4">
        <v>554</v>
      </c>
    </row>
    <row r="144" spans="1:35">
      <c r="A144" t="s" s="4">
        <v>456</v>
      </c>
      <c r="E144" t="s" s="4">
        <v>485</v>
      </c>
    </row>
    <row r="145" spans="1:35">
      <c r="A145" t="s" s="4">
        <v>555</v>
      </c>
    </row>
    <row r="146" spans="1:35">
      <c r="A146" t="s" s="4">
        <v>456</v>
      </c>
      <c r="R146" t="s" s="4">
        <v>549</v>
      </c>
    </row>
    <row r="147" spans="1:35">
      <c r="A147" t="s" s="4">
        <v>556</v>
      </c>
    </row>
    <row r="148" spans="1:35">
      <c r="A148" t="s" s="4">
        <v>456</v>
      </c>
      <c r="P148" t="s" s="4">
        <v>483</v>
      </c>
    </row>
    <row r="149" spans="1:35">
      <c r="A149" t="s" s="4">
        <v>557</v>
      </c>
    </row>
    <row r="150" spans="1:35">
      <c r="A150" t="s" s="4">
        <v>456</v>
      </c>
      <c r="P150" t="s" s="4">
        <v>457</v>
      </c>
    </row>
    <row r="151" spans="1:35">
      <c r="A151" t="s" s="4">
        <v>558</v>
      </c>
    </row>
    <row r="152" spans="1:35">
      <c r="A152" t="s" s="4">
        <v>559</v>
      </c>
      <c r="O152" t="n" s="6">
        <v>10800</v>
      </c>
    </row>
    <row r="153" spans="1:35">
      <c r="A153" t="s" s="4">
        <v>560</v>
      </c>
      <c r="O153" t="n" s="5">
        <v>10800</v>
      </c>
    </row>
    <row r="154" spans="1:35">
      <c r="A154" t="s" s="4">
        <v>561</v>
      </c>
      <c r="O154" t="n" s="5">
        <v>16200</v>
      </c>
    </row>
    <row r="155" spans="1:35">
      <c r="A155" t="s" s="4">
        <v>467</v>
      </c>
      <c r="O155" t="n" s="5">
        <v>1250000</v>
      </c>
    </row>
    <row r="156" spans="1:35">
      <c r="A156" t="s" s="4">
        <v>468</v>
      </c>
      <c r="O156" t="n" s="6">
        <v>5000000</v>
      </c>
    </row>
    <row r="157" spans="1:35">
      <c r="A157" t="s" s="4">
        <v>562</v>
      </c>
    </row>
    <row r="158" spans="1:35">
      <c r="A158" t="s" s="4">
        <v>559</v>
      </c>
      <c r="M158" t="n" s="6">
        <v>20000</v>
      </c>
    </row>
    <row r="159" spans="1:35">
      <c r="A159" t="s" s="4">
        <v>560</v>
      </c>
      <c r="M159" t="n" s="5">
        <v>25000</v>
      </c>
    </row>
    <row r="160" spans="1:35">
      <c r="A160" t="s" s="4">
        <v>561</v>
      </c>
      <c r="M160" t="n" s="6">
        <v>30000</v>
      </c>
    </row>
    <row r="161" spans="1:35">
      <c r="A161" t="s" s="4">
        <v>563</v>
      </c>
    </row>
    <row r="162" spans="1:35">
      <c r="A162" t="s" s="4">
        <v>456</v>
      </c>
      <c r="E162" t="s" s="4">
        <v>483</v>
      </c>
    </row>
    <row r="163" spans="1:35">
      <c r="A163" t="s" s="4">
        <v>559</v>
      </c>
      <c r="E163" t="n" s="6">
        <v>4000</v>
      </c>
      <c r="P163" t="n" s="6">
        <v>2000</v>
      </c>
      <c r="Q163" t="n" s="6">
        <v>8000</v>
      </c>
      <c r="R163" t="n" s="6">
        <v>20500</v>
      </c>
      <c r="S163" t="n" s="6">
        <v>2400</v>
      </c>
    </row>
    <row r="164" spans="1:35">
      <c r="A164" t="s" s="4">
        <v>564</v>
      </c>
      <c r="S164" t="n" s="5">
        <v>2400</v>
      </c>
    </row>
    <row r="165" spans="1:35">
      <c r="A165" t="s" s="4">
        <v>565</v>
      </c>
      <c r="S165" t="n" s="5">
        <v>2400</v>
      </c>
    </row>
    <row r="166" spans="1:35">
      <c r="A166" t="s" s="4">
        <v>560</v>
      </c>
      <c r="E166" t="n" s="5">
        <v>3500</v>
      </c>
      <c r="P166" t="n" s="5">
        <v>2000</v>
      </c>
      <c r="Q166" t="n" s="5">
        <v>4800</v>
      </c>
      <c r="R166" t="n" s="6">
        <v>20000</v>
      </c>
      <c r="S166" t="n" s="5">
        <v>2400</v>
      </c>
    </row>
    <row r="167" spans="1:35">
      <c r="A167" t="s" s="4">
        <v>561</v>
      </c>
      <c r="E167" t="n" s="5">
        <v>4500</v>
      </c>
      <c r="P167" t="n" s="6">
        <v>3000</v>
      </c>
      <c r="Q167" t="n" s="6">
        <v>7200</v>
      </c>
      <c r="S167" t="n" s="6">
        <v>3600</v>
      </c>
    </row>
    <row r="168" spans="1:35">
      <c r="A168" t="s" s="4">
        <v>566</v>
      </c>
    </row>
    <row r="169" spans="1:35">
      <c r="A169" t="s" s="4">
        <v>559</v>
      </c>
      <c r="E169" t="n" s="5">
        <v>2000</v>
      </c>
    </row>
    <row r="170" spans="1:35">
      <c r="A170" t="s" s="4">
        <v>565</v>
      </c>
      <c r="E170" t="n" s="5">
        <v>2000</v>
      </c>
    </row>
    <row r="171" spans="1:35">
      <c r="A171" t="s" s="4">
        <v>560</v>
      </c>
      <c r="E171" t="n" s="5">
        <v>3000</v>
      </c>
    </row>
    <row r="172" spans="1:35">
      <c r="A172" t="s" s="4">
        <v>561</v>
      </c>
      <c r="E172" t="n" s="6">
        <v>3000</v>
      </c>
    </row>
    <row r="173" spans="1:35">
      <c r="A173" t="s" s="4">
        <v>567</v>
      </c>
    </row>
    <row r="174" spans="1:35">
      <c r="A174" t="s" s="4">
        <v>456</v>
      </c>
      <c r="S174" t="s" s="4">
        <v>457</v>
      </c>
      <c r="AB174" t="s" s="4">
        <v>457</v>
      </c>
    </row>
    <row r="175" spans="1:35">
      <c r="A175" t="s" s="4">
        <v>568</v>
      </c>
    </row>
    <row r="176" spans="1:35">
      <c r="A176" t="s" s="4">
        <v>533</v>
      </c>
      <c r="S176" t="n" s="6">
        <v>2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7"/>
    <col customWidth="1" max="3" min="3" width="17"/>
    <col customWidth="1" max="4" min="4" width="21"/>
  </cols>
  <sheetData>
    <row r="1" spans="1:4">
      <c r="A1" t="s" s="1">
        <v>569</v>
      </c>
      <c r="B1" t="s" s="2">
        <v>32</v>
      </c>
      <c r="C1" t="s" s="2">
        <v>33</v>
      </c>
      <c r="D1" t="s" s="2">
        <v>570</v>
      </c>
    </row>
    <row r="2" spans="1:4">
      <c r="A2" t="s" s="3">
        <v>571</v>
      </c>
    </row>
    <row r="3" spans="1:4">
      <c r="A3" t="s" s="4">
        <v>572</v>
      </c>
      <c r="B3" t="n" s="7">
        <v>0</v>
      </c>
      <c r="C3" t="n" s="7">
        <v>260208</v>
      </c>
    </row>
    <row r="4" spans="1:4">
      <c r="A4" t="s" s="4">
        <v>573</v>
      </c>
    </row>
    <row r="5" spans="1:4">
      <c r="A5" t="s" s="3">
        <v>571</v>
      </c>
    </row>
    <row r="6" spans="1:4">
      <c r="A6" t="s" s="4">
        <v>572</v>
      </c>
      <c r="B6" t="n" s="7">
        <v>298488</v>
      </c>
      <c r="C6" t="n" s="7">
        <v>260208</v>
      </c>
      <c r="D6" t="n" s="6">
        <v>240000</v>
      </c>
    </row>
    <row r="7" spans="1:4">
      <c r="A7" t="s" s="4">
        <v>574</v>
      </c>
      <c r="D7" t="s" s="4">
        <v>4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t="s" s="1">
        <v>575</v>
      </c>
      <c r="B1" t="s" s="2">
        <v>1</v>
      </c>
    </row>
    <row r="2" spans="1:3">
      <c r="B2" t="s" s="2">
        <v>2</v>
      </c>
      <c r="C2" t="s" s="2">
        <v>58</v>
      </c>
    </row>
    <row r="3" spans="1:3">
      <c r="A3" t="s" s="3">
        <v>576</v>
      </c>
    </row>
    <row r="4" spans="1:3">
      <c r="A4" t="s" s="4">
        <v>577</v>
      </c>
      <c r="B4" t="n" s="5">
        <v>6175234</v>
      </c>
      <c r="C4" t="n" s="5">
        <v>4075234</v>
      </c>
    </row>
    <row r="5" spans="1:3">
      <c r="A5" t="s" s="4">
        <v>578</v>
      </c>
      <c r="B5" t="n" s="5">
        <v>1575000</v>
      </c>
      <c r="C5" t="n" s="5">
        <v>2470000</v>
      </c>
    </row>
    <row r="6" spans="1:3">
      <c r="A6" t="s" s="4">
        <v>579</v>
      </c>
      <c r="B6" t="n" s="5">
        <v>-18900</v>
      </c>
      <c r="C6" t="n" s="5">
        <v>-70000</v>
      </c>
    </row>
    <row r="7" spans="1:3">
      <c r="A7" t="s" s="4">
        <v>580</v>
      </c>
      <c r="B7" t="n" s="5">
        <v>0</v>
      </c>
      <c r="C7" t="n" s="5">
        <v>-300000</v>
      </c>
    </row>
    <row r="8" spans="1:3">
      <c r="A8" t="s" s="4">
        <v>581</v>
      </c>
      <c r="B8" t="n" s="5">
        <v>-335000</v>
      </c>
      <c r="C8" t="n" s="5">
        <v>0</v>
      </c>
    </row>
    <row r="9" spans="1:3">
      <c r="A9" t="s" s="4">
        <v>582</v>
      </c>
      <c r="B9" t="n" s="5">
        <v>7396334</v>
      </c>
      <c r="C9" t="n" s="5">
        <v>6175234</v>
      </c>
    </row>
    <row r="10" spans="1:3">
      <c r="A10" t="s" s="4">
        <v>583</v>
      </c>
      <c r="B10" t="n" s="8">
        <v>0.84</v>
      </c>
      <c r="C10" t="n" s="8">
        <v>0.88</v>
      </c>
    </row>
    <row r="11" spans="1:3">
      <c r="A11" t="s" s="4">
        <v>584</v>
      </c>
      <c r="B11" t="n" s="10">
        <v>1.34</v>
      </c>
      <c r="C11" t="n" s="10">
        <v>0.76</v>
      </c>
    </row>
    <row r="12" spans="1:3">
      <c r="A12" t="s" s="4">
        <v>585</v>
      </c>
      <c r="B12" t="n" s="10">
        <v>-0.5</v>
      </c>
      <c r="C12" t="n" s="10">
        <v>-0.6899999999999999</v>
      </c>
    </row>
    <row r="13" spans="1:3">
      <c r="A13" t="s" s="4">
        <v>586</v>
      </c>
      <c r="B13" t="n" s="5">
        <v>0</v>
      </c>
      <c r="C13" t="n" s="10">
        <v>-0.8100000000000001</v>
      </c>
    </row>
    <row r="14" spans="1:3">
      <c r="A14" t="s" s="4">
        <v>587</v>
      </c>
      <c r="B14" t="n" s="5">
        <v>-1</v>
      </c>
      <c r="C14" t="n" s="5">
        <v>0</v>
      </c>
    </row>
    <row r="15" spans="1:3">
      <c r="A15" t="s" s="4">
        <v>588</v>
      </c>
      <c r="B15" t="n" s="8">
        <v>0.9399999999999999</v>
      </c>
      <c r="C15" t="n" s="8">
        <v>0.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t="s" s="1">
        <v>589</v>
      </c>
      <c r="B1" t="s" s="2">
        <v>2</v>
      </c>
      <c r="C1" t="s" s="2">
        <v>58</v>
      </c>
      <c r="D1" t="s" s="2">
        <v>590</v>
      </c>
    </row>
    <row r="2" spans="1:4">
      <c r="A2" t="s" s="3">
        <v>576</v>
      </c>
    </row>
    <row r="3" spans="1:4">
      <c r="A3" t="s" s="4">
        <v>591</v>
      </c>
      <c r="B3" t="n" s="8">
        <v>0.9399999999999999</v>
      </c>
      <c r="C3" t="n" s="8">
        <v>0.84</v>
      </c>
      <c r="D3" t="n" s="8">
        <v>0.88</v>
      </c>
    </row>
    <row r="4" spans="1:4">
      <c r="A4" t="s" s="4">
        <v>592</v>
      </c>
      <c r="B4" t="n" s="5">
        <v>7396334</v>
      </c>
      <c r="C4" t="n" s="5">
        <v>6175234</v>
      </c>
      <c r="D4" t="n" s="5">
        <v>4075234</v>
      </c>
    </row>
    <row r="5" spans="1:4">
      <c r="A5" t="s" s="4">
        <v>593</v>
      </c>
      <c r="B5" t="n" s="5">
        <v>5627599</v>
      </c>
      <c r="C5" t="n" s="5">
        <v>3594214</v>
      </c>
    </row>
    <row r="6" spans="1:4">
      <c r="A6" t="s" s="4">
        <v>594</v>
      </c>
    </row>
    <row r="7" spans="1:4">
      <c r="A7" t="s" s="3">
        <v>576</v>
      </c>
    </row>
    <row r="8" spans="1:4">
      <c r="A8" t="s" s="4">
        <v>591</v>
      </c>
      <c r="B8" t="n" s="7">
        <v>0</v>
      </c>
      <c r="C8" t="n" s="8">
        <v>1.08</v>
      </c>
    </row>
    <row r="9" spans="1:4">
      <c r="A9" t="s" s="4">
        <v>592</v>
      </c>
      <c r="B9" t="n" s="5">
        <v>0</v>
      </c>
      <c r="C9" t="n" s="5">
        <v>150000</v>
      </c>
    </row>
    <row r="10" spans="1:4">
      <c r="A10" t="s" s="4">
        <v>593</v>
      </c>
      <c r="B10" t="n" s="5">
        <v>0</v>
      </c>
      <c r="C10" t="n" s="5">
        <v>150000</v>
      </c>
    </row>
    <row r="11" spans="1:4">
      <c r="A11" t="s" s="4">
        <v>595</v>
      </c>
    </row>
    <row r="12" spans="1:4">
      <c r="A12" t="s" s="3">
        <v>576</v>
      </c>
    </row>
    <row r="13" spans="1:4">
      <c r="A13" t="s" s="4">
        <v>591</v>
      </c>
      <c r="B13" t="n" s="8">
        <v>0.5</v>
      </c>
      <c r="C13" t="n" s="8">
        <v>0.5</v>
      </c>
    </row>
    <row r="14" spans="1:4">
      <c r="A14" t="s" s="4">
        <v>592</v>
      </c>
      <c r="B14" t="n" s="5">
        <v>464434</v>
      </c>
      <c r="C14" t="n" s="5">
        <v>483334</v>
      </c>
    </row>
    <row r="15" spans="1:4">
      <c r="A15" t="s" s="4">
        <v>593</v>
      </c>
      <c r="B15" t="n" s="5">
        <v>464434</v>
      </c>
      <c r="C15" t="n" s="5">
        <v>483334</v>
      </c>
    </row>
    <row r="16" spans="1:4">
      <c r="A16" t="s" s="4">
        <v>596</v>
      </c>
    </row>
    <row r="17" spans="1:4">
      <c r="A17" t="s" s="3">
        <v>576</v>
      </c>
    </row>
    <row r="18" spans="1:4">
      <c r="A18" t="s" s="4">
        <v>591</v>
      </c>
      <c r="B18" t="n" s="8">
        <v>0.67</v>
      </c>
      <c r="C18" t="n" s="8">
        <v>0.67</v>
      </c>
    </row>
    <row r="19" spans="1:4">
      <c r="A19" t="s" s="4">
        <v>592</v>
      </c>
      <c r="B19" t="n" s="5">
        <v>210000</v>
      </c>
      <c r="C19" t="n" s="5">
        <v>210000</v>
      </c>
    </row>
    <row r="20" spans="1:4">
      <c r="A20" t="s" s="4">
        <v>593</v>
      </c>
      <c r="B20" t="n" s="5">
        <v>210000</v>
      </c>
      <c r="C20" t="n" s="5">
        <v>210000</v>
      </c>
    </row>
    <row r="21" spans="1:4">
      <c r="A21" t="s" s="4">
        <v>597</v>
      </c>
    </row>
    <row r="22" spans="1:4">
      <c r="A22" t="s" s="3">
        <v>576</v>
      </c>
    </row>
    <row r="23" spans="1:4">
      <c r="A23" t="s" s="4">
        <v>591</v>
      </c>
      <c r="B23" t="n" s="8">
        <v>1.1</v>
      </c>
      <c r="C23" t="n" s="7">
        <v>0</v>
      </c>
    </row>
    <row r="24" spans="1:4">
      <c r="A24" t="s" s="4">
        <v>592</v>
      </c>
      <c r="B24" t="n" s="5">
        <v>50000</v>
      </c>
      <c r="C24" t="n" s="5">
        <v>0</v>
      </c>
    </row>
    <row r="25" spans="1:4">
      <c r="A25" t="s" s="4">
        <v>593</v>
      </c>
      <c r="B25" t="n" s="5">
        <v>25000</v>
      </c>
      <c r="C25" t="n" s="5">
        <v>0</v>
      </c>
    </row>
    <row r="26" spans="1:4">
      <c r="A26" t="s" s="4">
        <v>598</v>
      </c>
    </row>
    <row r="27" spans="1:4">
      <c r="A27" t="s" s="3">
        <v>576</v>
      </c>
    </row>
    <row r="28" spans="1:4">
      <c r="A28" t="s" s="4">
        <v>591</v>
      </c>
      <c r="B28" t="n" s="8">
        <v>0.73</v>
      </c>
      <c r="C28" t="n" s="7">
        <v>0</v>
      </c>
    </row>
    <row r="29" spans="1:4">
      <c r="A29" t="s" s="4">
        <v>592</v>
      </c>
      <c r="B29" t="n" s="5">
        <v>50000</v>
      </c>
      <c r="C29" t="n" s="5">
        <v>0</v>
      </c>
    </row>
    <row r="30" spans="1:4">
      <c r="A30" t="s" s="4">
        <v>593</v>
      </c>
      <c r="B30" t="n" s="5">
        <v>25000</v>
      </c>
      <c r="C30" t="n" s="5">
        <v>0</v>
      </c>
    </row>
    <row r="31" spans="1:4">
      <c r="A31" t="s" s="4">
        <v>599</v>
      </c>
    </row>
    <row r="32" spans="1:4">
      <c r="A32" t="s" s="3">
        <v>576</v>
      </c>
    </row>
    <row r="33" spans="1:4">
      <c r="A33" t="s" s="4">
        <v>591</v>
      </c>
      <c r="B33" t="n" s="8">
        <v>0.92</v>
      </c>
      <c r="C33" t="n" s="8">
        <v>0.92</v>
      </c>
    </row>
    <row r="34" spans="1:4">
      <c r="A34" t="s" s="4">
        <v>592</v>
      </c>
      <c r="B34" t="n" s="5">
        <v>300000</v>
      </c>
      <c r="C34" t="n" s="5">
        <v>300000</v>
      </c>
    </row>
    <row r="35" spans="1:4">
      <c r="A35" t="s" s="4">
        <v>593</v>
      </c>
      <c r="B35" t="n" s="5">
        <v>300000</v>
      </c>
      <c r="C35" t="n" s="5">
        <v>300000</v>
      </c>
    </row>
    <row r="36" spans="1:4">
      <c r="A36" t="s" s="4">
        <v>600</v>
      </c>
    </row>
    <row r="37" spans="1:4">
      <c r="A37" t="s" s="3">
        <v>576</v>
      </c>
    </row>
    <row r="38" spans="1:4">
      <c r="A38" t="s" s="4">
        <v>591</v>
      </c>
      <c r="B38" t="n" s="8">
        <v>0.96</v>
      </c>
      <c r="C38" t="n" s="8">
        <v>0.96</v>
      </c>
    </row>
    <row r="39" spans="1:4">
      <c r="A39" t="s" s="4">
        <v>592</v>
      </c>
      <c r="B39" t="n" s="5">
        <v>2436900</v>
      </c>
      <c r="C39" t="n" s="5">
        <v>2561900</v>
      </c>
    </row>
    <row r="40" spans="1:4">
      <c r="A40" t="s" s="4">
        <v>593</v>
      </c>
      <c r="B40" t="n" s="5">
        <v>2436900</v>
      </c>
      <c r="C40" t="n" s="5">
        <v>1628370</v>
      </c>
    </row>
    <row r="41" spans="1:4">
      <c r="A41" t="s" s="4">
        <v>601</v>
      </c>
    </row>
    <row r="42" spans="1:4">
      <c r="A42" t="s" s="3">
        <v>576</v>
      </c>
    </row>
    <row r="43" spans="1:4">
      <c r="A43" t="s" s="4">
        <v>591</v>
      </c>
      <c r="B43" t="n" s="8">
        <v>0.96</v>
      </c>
      <c r="C43" t="n" s="7">
        <v>0</v>
      </c>
    </row>
    <row r="44" spans="1:4">
      <c r="A44" t="s" s="4">
        <v>592</v>
      </c>
      <c r="B44" t="n" s="5">
        <v>100000</v>
      </c>
      <c r="C44" t="n" s="5">
        <v>0</v>
      </c>
    </row>
    <row r="45" spans="1:4">
      <c r="A45" t="s" s="4">
        <v>593</v>
      </c>
      <c r="B45" t="n" s="5">
        <v>100000</v>
      </c>
      <c r="C45" t="n" s="5">
        <v>0</v>
      </c>
    </row>
    <row r="46" spans="1:4">
      <c r="A46" t="s" s="4">
        <v>602</v>
      </c>
    </row>
    <row r="47" spans="1:4">
      <c r="A47" t="s" s="3">
        <v>576</v>
      </c>
    </row>
    <row r="48" spans="1:4">
      <c r="A48" t="s" s="4">
        <v>591</v>
      </c>
      <c r="B48" t="n" s="8">
        <v>0.76</v>
      </c>
      <c r="C48" t="n" s="8">
        <v>0.76</v>
      </c>
    </row>
    <row r="49" spans="1:4">
      <c r="A49" t="s" s="4">
        <v>592</v>
      </c>
      <c r="B49" t="n" s="5">
        <v>2420000</v>
      </c>
      <c r="C49" t="n" s="5">
        <v>2470000</v>
      </c>
    </row>
    <row r="50" spans="1:4">
      <c r="A50" t="s" s="4">
        <v>593</v>
      </c>
      <c r="B50" t="n" s="5">
        <v>1611720</v>
      </c>
      <c r="C50" t="n" s="5">
        <v>822510</v>
      </c>
    </row>
    <row r="51" spans="1:4">
      <c r="A51" t="s" s="4">
        <v>603</v>
      </c>
    </row>
    <row r="52" spans="1:4">
      <c r="A52" t="s" s="3">
        <v>576</v>
      </c>
    </row>
    <row r="53" spans="1:4">
      <c r="A53" t="s" s="4">
        <v>591</v>
      </c>
      <c r="B53" t="n" s="8">
        <v>1.4</v>
      </c>
      <c r="C53" t="n" s="7">
        <v>0</v>
      </c>
    </row>
    <row r="54" spans="1:4">
      <c r="A54" t="s" s="4">
        <v>592</v>
      </c>
      <c r="B54" t="n" s="5">
        <v>1365000</v>
      </c>
      <c r="C54" t="n" s="5">
        <v>0</v>
      </c>
    </row>
    <row r="55" spans="1:4">
      <c r="A55" t="s" s="4">
        <v>593</v>
      </c>
      <c r="B55" t="n" s="5">
        <v>454545</v>
      </c>
      <c r="C55" t="n" s="5">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r="A1" t="s" s="1">
        <v>604</v>
      </c>
      <c r="B1" t="s" s="2">
        <v>1</v>
      </c>
    </row>
    <row r="2" spans="1:3">
      <c r="B2" t="s" s="2">
        <v>2</v>
      </c>
      <c r="C2" t="s" s="2">
        <v>58</v>
      </c>
    </row>
    <row r="3" spans="1:3">
      <c r="A3" t="s" s="3">
        <v>576</v>
      </c>
    </row>
    <row r="4" spans="1:3">
      <c r="A4" t="s" s="4">
        <v>605</v>
      </c>
      <c r="B4" t="s" s="4">
        <v>606</v>
      </c>
      <c r="C4" t="s" s="4">
        <v>607</v>
      </c>
    </row>
    <row r="5" spans="1:3">
      <c r="A5" t="s" s="4">
        <v>608</v>
      </c>
      <c r="B5" t="s" s="4">
        <v>609</v>
      </c>
      <c r="C5" t="s" s="4">
        <v>462</v>
      </c>
    </row>
    <row r="6" spans="1:3">
      <c r="A6" t="s" s="4">
        <v>610</v>
      </c>
      <c r="B6" t="s" s="4">
        <v>611</v>
      </c>
      <c r="C6" t="s" s="4">
        <v>526</v>
      </c>
    </row>
    <row r="7" spans="1:3">
      <c r="A7" t="s" s="4">
        <v>612</v>
      </c>
      <c r="B7" t="s" s="4">
        <v>487</v>
      </c>
      <c r="C7" t="s" s="4">
        <v>487</v>
      </c>
    </row>
    <row r="8" spans="1:3">
      <c r="A8" t="s" s="4">
        <v>613</v>
      </c>
      <c r="B8" t="n" s="8">
        <v>1.34</v>
      </c>
      <c r="C8" t="n" s="8">
        <v>0.76</v>
      </c>
    </row>
    <row r="9" spans="1:3">
      <c r="A9" t="s" s="4">
        <v>614</v>
      </c>
      <c r="B9" t="n" s="8">
        <v>0.7</v>
      </c>
      <c r="C9" t="n" s="8">
        <v>0.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t="s" s="1">
        <v>615</v>
      </c>
      <c r="B1" t="s" s="2">
        <v>1</v>
      </c>
    </row>
    <row r="2" spans="1:3">
      <c r="B2" t="s" s="2">
        <v>2</v>
      </c>
      <c r="C2" t="s" s="2">
        <v>58</v>
      </c>
    </row>
    <row r="3" spans="1:3">
      <c r="A3" t="s" s="3">
        <v>576</v>
      </c>
    </row>
    <row r="4" spans="1:3">
      <c r="A4" t="s" s="4">
        <v>616</v>
      </c>
      <c r="B4" t="n" s="7">
        <v>1485695</v>
      </c>
      <c r="C4" t="n" s="7">
        <v>1846269</v>
      </c>
    </row>
    <row r="5" spans="1:3">
      <c r="A5" t="s" s="4">
        <v>617</v>
      </c>
    </row>
    <row r="6" spans="1:3">
      <c r="A6" t="s" s="3">
        <v>576</v>
      </c>
    </row>
    <row r="7" spans="1:3">
      <c r="A7" t="s" s="4">
        <v>616</v>
      </c>
      <c r="B7" t="n" s="5">
        <v>570913</v>
      </c>
      <c r="C7" t="n" s="5">
        <v>464638</v>
      </c>
    </row>
    <row r="8" spans="1:3">
      <c r="A8" t="s" s="4">
        <v>618</v>
      </c>
    </row>
    <row r="9" spans="1:3">
      <c r="A9" t="s" s="3">
        <v>576</v>
      </c>
    </row>
    <row r="10" spans="1:3">
      <c r="A10" t="s" s="4">
        <v>616</v>
      </c>
      <c r="B10" t="n" s="5">
        <v>36820</v>
      </c>
      <c r="C10" t="n" s="5">
        <v>63670</v>
      </c>
    </row>
    <row r="11" spans="1:3">
      <c r="A11" t="s" s="4">
        <v>619</v>
      </c>
    </row>
    <row r="12" spans="1:3">
      <c r="A12" t="s" s="3">
        <v>576</v>
      </c>
    </row>
    <row r="13" spans="1:3">
      <c r="A13" t="s" s="4">
        <v>616</v>
      </c>
      <c r="B13" t="n" s="5">
        <v>208336</v>
      </c>
      <c r="C13" t="n" s="5">
        <v>371459</v>
      </c>
    </row>
    <row r="14" spans="1:3">
      <c r="A14" t="s" s="4">
        <v>393</v>
      </c>
    </row>
    <row r="15" spans="1:3">
      <c r="A15" t="s" s="3">
        <v>576</v>
      </c>
    </row>
    <row r="16" spans="1:3">
      <c r="A16" t="s" s="4">
        <v>616</v>
      </c>
      <c r="B16" t="n" s="5">
        <v>48841</v>
      </c>
      <c r="C16" t="n" s="5">
        <v>69761</v>
      </c>
    </row>
    <row r="17" spans="1:3">
      <c r="A17" t="s" s="4">
        <v>620</v>
      </c>
    </row>
    <row r="18" spans="1:3">
      <c r="A18" t="s" s="3">
        <v>576</v>
      </c>
    </row>
    <row r="19" spans="1:3">
      <c r="A19" t="s" s="4">
        <v>616</v>
      </c>
      <c r="B19" t="n" s="7">
        <v>620785</v>
      </c>
      <c r="C19" t="n" s="7">
        <v>8767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 customWidth="1" max="6" min="6" width="25"/>
    <col customWidth="1" max="7" min="7" width="25"/>
    <col customWidth="1" max="8" min="8" width="24"/>
    <col customWidth="1" max="9" min="9" width="24"/>
    <col customWidth="1" max="10" min="10" width="24"/>
    <col customWidth="1" max="11" min="11" width="24"/>
  </cols>
  <sheetData>
    <row r="1" spans="1:11">
      <c r="A1" t="s" s="1">
        <v>621</v>
      </c>
      <c r="B1" t="s" s="2">
        <v>317</v>
      </c>
      <c r="F1" t="s" s="2">
        <v>1</v>
      </c>
    </row>
    <row r="2" spans="1:11">
      <c r="B2" t="s" s="2">
        <v>622</v>
      </c>
      <c r="C2" t="s" s="2">
        <v>623</v>
      </c>
      <c r="D2" t="s" s="2">
        <v>624</v>
      </c>
      <c r="E2" t="s" s="2">
        <v>437</v>
      </c>
      <c r="F2" t="s" s="2">
        <v>292</v>
      </c>
      <c r="G2" t="s" s="2">
        <v>294</v>
      </c>
      <c r="H2" t="s" s="2">
        <v>295</v>
      </c>
      <c r="I2" t="s" s="2">
        <v>296</v>
      </c>
      <c r="J2" t="s" s="2">
        <v>625</v>
      </c>
      <c r="K2" t="s" s="2">
        <v>626</v>
      </c>
    </row>
    <row r="3" spans="1:11">
      <c r="A3" t="s" s="3">
        <v>627</v>
      </c>
    </row>
    <row r="4" spans="1:11">
      <c r="A4" t="s" s="4">
        <v>628</v>
      </c>
      <c r="C4" t="n" s="5">
        <v>4500000</v>
      </c>
      <c r="E4" t="n" s="5">
        <v>420000</v>
      </c>
    </row>
    <row r="5" spans="1:11">
      <c r="A5" t="s" s="4">
        <v>301</v>
      </c>
      <c r="H5" t="n" s="9">
        <v>0.14529</v>
      </c>
      <c r="I5" t="n" s="6">
        <v>1</v>
      </c>
    </row>
    <row r="6" spans="1:11">
      <c r="A6" t="s" s="4">
        <v>629</v>
      </c>
      <c r="C6" t="n" s="7">
        <v>4500000</v>
      </c>
    </row>
    <row r="7" spans="1:11">
      <c r="A7" t="s" s="4">
        <v>630</v>
      </c>
      <c r="C7" t="n" s="7">
        <v>17810</v>
      </c>
      <c r="E7" t="n" s="7">
        <v>19312</v>
      </c>
      <c r="F7" t="n" s="7">
        <v>207977</v>
      </c>
      <c r="G7" t="n" s="7">
        <v>40312</v>
      </c>
    </row>
    <row r="8" spans="1:11">
      <c r="A8" t="s" s="4">
        <v>631</v>
      </c>
      <c r="F8" t="s" s="4">
        <v>632</v>
      </c>
      <c r="G8" t="s" s="4">
        <v>633</v>
      </c>
    </row>
    <row r="9" spans="1:11">
      <c r="A9" t="s" s="4">
        <v>634</v>
      </c>
      <c r="F9" t="n" s="7">
        <v>1109011</v>
      </c>
      <c r="G9" t="n" s="7">
        <v>1449654</v>
      </c>
    </row>
    <row r="10" spans="1:11">
      <c r="A10" t="s" s="4">
        <v>635</v>
      </c>
      <c r="F10" t="n" s="5">
        <v>9450</v>
      </c>
      <c r="G10" t="n" s="7">
        <v>48300</v>
      </c>
    </row>
    <row r="11" spans="1:11">
      <c r="A11" t="s" s="4">
        <v>636</v>
      </c>
      <c r="E11" t="s" s="4">
        <v>637</v>
      </c>
    </row>
    <row r="12" spans="1:11">
      <c r="A12" t="s" s="4">
        <v>638</v>
      </c>
      <c r="B12" t="n" s="5">
        <v>85000</v>
      </c>
    </row>
    <row r="13" spans="1:11">
      <c r="A13" t="s" s="4">
        <v>639</v>
      </c>
      <c r="B13" t="n" s="7">
        <v>64600</v>
      </c>
      <c r="F13" t="n" s="5">
        <v>64600</v>
      </c>
    </row>
    <row r="14" spans="1:11">
      <c r="A14" t="s" s="4">
        <v>640</v>
      </c>
      <c r="E14" t="n" s="7">
        <v>21000</v>
      </c>
      <c r="F14" t="n" s="7">
        <v>6180000</v>
      </c>
    </row>
    <row r="15" spans="1:11">
      <c r="A15" t="s" s="4">
        <v>641</v>
      </c>
    </row>
    <row r="16" spans="1:11">
      <c r="A16" t="s" s="3">
        <v>627</v>
      </c>
    </row>
    <row r="17" spans="1:11">
      <c r="A17" t="s" s="4">
        <v>642</v>
      </c>
      <c r="F17" t="n" s="5">
        <v>18900</v>
      </c>
      <c r="G17" t="n" s="5">
        <v>70000</v>
      </c>
    </row>
    <row r="18" spans="1:11">
      <c r="A18" t="s" s="4">
        <v>643</v>
      </c>
      <c r="F18" t="n" s="5">
        <v>18900</v>
      </c>
      <c r="G18" t="n" s="5">
        <v>70000</v>
      </c>
    </row>
    <row r="19" spans="1:11">
      <c r="A19" t="s" s="4">
        <v>635</v>
      </c>
      <c r="F19" t="n" s="7">
        <v>9450</v>
      </c>
      <c r="G19" t="n" s="7">
        <v>48300</v>
      </c>
    </row>
    <row r="20" spans="1:11">
      <c r="A20" t="s" s="4">
        <v>644</v>
      </c>
    </row>
    <row r="21" spans="1:11">
      <c r="A21" t="s" s="3">
        <v>627</v>
      </c>
    </row>
    <row r="22" spans="1:11">
      <c r="A22" t="s" s="4">
        <v>628</v>
      </c>
      <c r="D22" t="n" s="5">
        <v>5150000</v>
      </c>
      <c r="E22" t="n" s="5">
        <v>5230000</v>
      </c>
    </row>
    <row r="23" spans="1:11">
      <c r="A23" t="s" s="4">
        <v>301</v>
      </c>
      <c r="J23" t="n" s="11">
        <v>1.2</v>
      </c>
      <c r="K23" t="n" s="6">
        <v>1</v>
      </c>
    </row>
    <row r="24" spans="1:11">
      <c r="A24" t="s" s="4">
        <v>629</v>
      </c>
      <c r="D24" t="n" s="7">
        <v>6180000</v>
      </c>
      <c r="E24" t="n" s="7">
        <v>5230000</v>
      </c>
    </row>
    <row r="25" spans="1:11">
      <c r="A25" t="s" s="4">
        <v>630</v>
      </c>
      <c r="D25" t="n" s="7">
        <v>190167</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45</v>
      </c>
      <c r="B1" t="s" s="2">
        <v>1</v>
      </c>
    </row>
    <row r="2" spans="1:3">
      <c r="B2" t="s" s="2">
        <v>2</v>
      </c>
      <c r="C2" t="s" s="2">
        <v>58</v>
      </c>
    </row>
    <row r="3" spans="1:3">
      <c r="A3" t="s" s="3">
        <v>646</v>
      </c>
    </row>
    <row r="4" spans="1:3">
      <c r="A4" t="s" s="4">
        <v>647</v>
      </c>
      <c r="B4" t="n" s="7">
        <v>827163</v>
      </c>
      <c r="C4" t="n" s="7">
        <v>686662</v>
      </c>
    </row>
    <row r="5" spans="1:3">
      <c r="A5" t="s" s="4">
        <v>648</v>
      </c>
      <c r="B5" t="n" s="5">
        <v>505239</v>
      </c>
      <c r="C5" t="n" s="5">
        <v>486774</v>
      </c>
    </row>
    <row r="6" spans="1:3">
      <c r="A6" t="s" s="4">
        <v>649</v>
      </c>
      <c r="B6" t="n" s="5">
        <v>2574731</v>
      </c>
      <c r="C6" t="n" s="5">
        <v>2797496</v>
      </c>
    </row>
    <row r="7" spans="1:3">
      <c r="A7" t="s" s="4">
        <v>650</v>
      </c>
    </row>
    <row r="8" spans="1:3">
      <c r="A8" t="s" s="3">
        <v>646</v>
      </c>
    </row>
    <row r="9" spans="1:3">
      <c r="A9" t="s" s="4">
        <v>651</v>
      </c>
      <c r="B9" t="n" s="5">
        <v>1247408</v>
      </c>
      <c r="C9" t="n" s="5">
        <v>1590465</v>
      </c>
    </row>
    <row r="10" spans="1:3">
      <c r="A10" t="s" s="4">
        <v>652</v>
      </c>
    </row>
    <row r="11" spans="1:3">
      <c r="A11" t="s" s="3">
        <v>646</v>
      </c>
    </row>
    <row r="12" spans="1:3">
      <c r="A12" t="s" s="4">
        <v>647</v>
      </c>
      <c r="B12" t="n" s="5">
        <v>97000</v>
      </c>
      <c r="C12" t="n" s="5">
        <v>97000</v>
      </c>
    </row>
    <row r="13" spans="1:3">
      <c r="A13" t="s" s="4">
        <v>653</v>
      </c>
    </row>
    <row r="14" spans="1:3">
      <c r="A14" t="s" s="3">
        <v>646</v>
      </c>
    </row>
    <row r="15" spans="1:3">
      <c r="A15" t="s" s="4">
        <v>654</v>
      </c>
      <c r="B15" t="n" s="5">
        <v>901893</v>
      </c>
      <c r="C15" t="n" s="5">
        <v>752850</v>
      </c>
    </row>
    <row r="16" spans="1:3">
      <c r="A16" t="s" s="4">
        <v>655</v>
      </c>
    </row>
    <row r="17" spans="1:3">
      <c r="A17" t="s" s="3">
        <v>646</v>
      </c>
    </row>
    <row r="18" spans="1:3">
      <c r="A18" t="s" s="4">
        <v>656</v>
      </c>
      <c r="B18" t="n" s="5">
        <v>122750</v>
      </c>
      <c r="C18" t="n" s="5">
        <v>99774</v>
      </c>
    </row>
    <row r="19" spans="1:3">
      <c r="A19" t="s" s="4">
        <v>657</v>
      </c>
    </row>
    <row r="20" spans="1:3">
      <c r="A20" t="s" s="3">
        <v>646</v>
      </c>
    </row>
    <row r="21" spans="1:3">
      <c r="A21" t="s" s="4">
        <v>658</v>
      </c>
      <c r="B21" t="n" s="5">
        <v>180000</v>
      </c>
      <c r="C21" t="n" s="5">
        <v>172500</v>
      </c>
    </row>
    <row r="22" spans="1:3">
      <c r="A22" t="s" s="4">
        <v>648</v>
      </c>
      <c r="B22" t="n" s="7">
        <v>25680</v>
      </c>
      <c r="C22" t="n" s="7">
        <v>849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t="s" s="1">
        <v>659</v>
      </c>
      <c r="B1" t="s" s="2">
        <v>317</v>
      </c>
    </row>
    <row r="2" spans="1:4">
      <c r="B2" t="s" s="2">
        <v>660</v>
      </c>
      <c r="C2" t="s" s="2">
        <v>2</v>
      </c>
      <c r="D2" t="s" s="2">
        <v>58</v>
      </c>
    </row>
    <row r="3" spans="1:4">
      <c r="A3" t="s" s="3">
        <v>646</v>
      </c>
    </row>
    <row r="4" spans="1:4">
      <c r="A4" t="s" s="4">
        <v>661</v>
      </c>
      <c r="C4" t="n" s="7">
        <v>9880</v>
      </c>
      <c r="D4" t="n" s="7">
        <v>27462</v>
      </c>
    </row>
    <row r="5" spans="1:4">
      <c r="A5" t="s" s="4">
        <v>662</v>
      </c>
      <c r="B5" t="n" s="7">
        <v>72000</v>
      </c>
    </row>
    <row r="6" spans="1:4">
      <c r="A6" t="s" s="4">
        <v>663</v>
      </c>
      <c r="C6" t="n" s="7">
        <v>738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r="A1" t="s" s="1">
        <v>664</v>
      </c>
      <c r="B1" t="s" s="2">
        <v>2</v>
      </c>
      <c r="C1" t="s" s="2">
        <v>58</v>
      </c>
      <c r="D1" t="s" s="2">
        <v>590</v>
      </c>
    </row>
    <row r="2" spans="1:4">
      <c r="A2" t="s" s="3">
        <v>665</v>
      </c>
    </row>
    <row r="3" spans="1:4">
      <c r="A3" t="s" s="4">
        <v>108</v>
      </c>
      <c r="B3" t="n" s="7">
        <v>4866634</v>
      </c>
      <c r="C3" t="n" s="7">
        <v>4045115</v>
      </c>
      <c r="D3" t="n" s="7">
        <v>3443964</v>
      </c>
    </row>
    <row r="4" spans="1:4">
      <c r="A4" t="s" s="4">
        <v>666</v>
      </c>
      <c r="B4" t="n" s="5">
        <v>96703</v>
      </c>
      <c r="C4" t="n" s="5">
        <v>97447</v>
      </c>
    </row>
    <row r="5" spans="1:4">
      <c r="A5" t="s" s="4">
        <v>667</v>
      </c>
    </row>
    <row r="6" spans="1:4">
      <c r="A6" t="s" s="3">
        <v>665</v>
      </c>
    </row>
    <row r="7" spans="1:4">
      <c r="A7" t="s" s="4">
        <v>108</v>
      </c>
      <c r="B7" t="n" s="5">
        <v>0</v>
      </c>
      <c r="C7" t="n" s="5">
        <v>0</v>
      </c>
    </row>
    <row r="8" spans="1:4">
      <c r="A8" t="s" s="4">
        <v>666</v>
      </c>
      <c r="B8" t="n" s="5">
        <v>2840</v>
      </c>
      <c r="C8" t="n" s="5">
        <v>4057</v>
      </c>
    </row>
    <row r="9" spans="1:4">
      <c r="A9" t="s" s="4">
        <v>668</v>
      </c>
    </row>
    <row r="10" spans="1:4">
      <c r="A10" t="s" s="3">
        <v>665</v>
      </c>
    </row>
    <row r="11" spans="1:4">
      <c r="A11" t="s" s="4">
        <v>108</v>
      </c>
      <c r="B11" t="n" s="5">
        <v>4866634</v>
      </c>
      <c r="C11" t="n" s="5">
        <v>4045115</v>
      </c>
    </row>
    <row r="12" spans="1:4">
      <c r="A12" t="s" s="4">
        <v>666</v>
      </c>
      <c r="B12" t="n" s="7">
        <v>93863</v>
      </c>
      <c r="C12" t="n" s="7">
        <v>933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9"/>
    <col customWidth="1" max="2" min="2" width="15"/>
    <col customWidth="1" max="3" min="3" width="22"/>
    <col customWidth="1" max="4" min="4" width="36"/>
    <col customWidth="1" max="5" min="5" width="55"/>
    <col customWidth="1" max="6" min="6" width="29"/>
  </cols>
  <sheetData>
    <row r="1" spans="1:6">
      <c r="A1" t="s" s="1">
        <v>114</v>
      </c>
      <c r="B1" t="s" s="2">
        <v>115</v>
      </c>
      <c r="C1" t="s" s="2">
        <v>116</v>
      </c>
      <c r="D1" t="s" s="2">
        <v>117</v>
      </c>
      <c r="E1" t="s" s="2">
        <v>118</v>
      </c>
      <c r="F1" t="s" s="2">
        <v>119</v>
      </c>
    </row>
    <row r="2" spans="1:6">
      <c r="A2" t="s" s="4">
        <v>120</v>
      </c>
      <c r="B2" t="n" s="7">
        <v>11747704</v>
      </c>
      <c r="C2" t="n" s="7">
        <v>48442086</v>
      </c>
      <c r="D2" t="n" s="7">
        <v>7946064</v>
      </c>
      <c r="E2" t="n" s="7">
        <v>-73081</v>
      </c>
      <c r="F2" t="n" s="7">
        <v>-44567365</v>
      </c>
    </row>
    <row r="3" spans="1:6">
      <c r="A3" t="s" s="4">
        <v>121</v>
      </c>
      <c r="C3" t="n" s="5">
        <v>65115028</v>
      </c>
    </row>
    <row r="4" spans="1:6">
      <c r="A4" t="s" s="4">
        <v>82</v>
      </c>
      <c r="B4" t="n" s="5">
        <v>-11664974</v>
      </c>
      <c r="C4" t="n" s="7">
        <v>0</v>
      </c>
      <c r="D4" t="n" s="5">
        <v>0</v>
      </c>
      <c r="E4" t="n" s="5">
        <v>0</v>
      </c>
      <c r="F4" t="n" s="5">
        <v>-11664974</v>
      </c>
    </row>
    <row r="5" spans="1:6">
      <c r="A5" t="s" s="3">
        <v>83</v>
      </c>
    </row>
    <row r="6" spans="1:6">
      <c r="A6" t="s" s="4">
        <v>84</v>
      </c>
      <c r="B6" t="n" s="5">
        <v>224273</v>
      </c>
      <c r="C6" t="n" s="5">
        <v>0</v>
      </c>
      <c r="D6" t="n" s="5">
        <v>0</v>
      </c>
      <c r="E6" t="n" s="5">
        <v>224273</v>
      </c>
      <c r="F6" t="n" s="5">
        <v>0</v>
      </c>
    </row>
    <row r="7" spans="1:6">
      <c r="A7" t="s" s="3">
        <v>122</v>
      </c>
    </row>
    <row r="8" spans="1:6">
      <c r="A8" t="s" s="4">
        <v>123</v>
      </c>
      <c r="B8" t="n" s="5">
        <v>5230000</v>
      </c>
      <c r="C8" t="n" s="7">
        <v>5230000</v>
      </c>
      <c r="D8" t="n" s="5">
        <v>0</v>
      </c>
      <c r="E8" t="n" s="5">
        <v>0</v>
      </c>
      <c r="F8" t="n" s="5">
        <v>0</v>
      </c>
    </row>
    <row r="9" spans="1:6">
      <c r="A9" t="s" s="4">
        <v>124</v>
      </c>
      <c r="C9" t="n" s="5">
        <v>5230000</v>
      </c>
    </row>
    <row r="10" spans="1:6">
      <c r="A10" t="s" s="4">
        <v>125</v>
      </c>
      <c r="B10" t="n" s="5">
        <v>48300</v>
      </c>
      <c r="C10" t="n" s="7">
        <v>48300</v>
      </c>
      <c r="D10" t="n" s="5">
        <v>0</v>
      </c>
      <c r="E10" t="n" s="5">
        <v>0</v>
      </c>
      <c r="F10" t="n" s="5">
        <v>0</v>
      </c>
    </row>
    <row r="11" spans="1:6">
      <c r="A11" t="s" s="4">
        <v>126</v>
      </c>
      <c r="C11" t="n" s="5">
        <v>70000</v>
      </c>
    </row>
    <row r="12" spans="1:6">
      <c r="A12" t="s" s="4">
        <v>101</v>
      </c>
      <c r="B12" t="n" s="5">
        <v>-40312</v>
      </c>
      <c r="C12" t="n" s="7">
        <v>-40312</v>
      </c>
      <c r="D12" t="n" s="5">
        <v>0</v>
      </c>
      <c r="E12" t="n" s="5">
        <v>0</v>
      </c>
      <c r="F12" t="n" s="5">
        <v>0</v>
      </c>
    </row>
    <row r="13" spans="1:6">
      <c r="A13" t="s" s="4">
        <v>127</v>
      </c>
      <c r="B13" t="n" s="5">
        <v>0</v>
      </c>
      <c r="C13" t="n" s="5">
        <v>23366</v>
      </c>
      <c r="D13" t="n" s="5">
        <v>-23366</v>
      </c>
      <c r="E13" t="n" s="5">
        <v>0</v>
      </c>
      <c r="F13" t="n" s="5">
        <v>0</v>
      </c>
    </row>
    <row r="14" spans="1:6">
      <c r="A14" t="s" s="4">
        <v>128</v>
      </c>
      <c r="B14" t="n" s="5">
        <v>1846269</v>
      </c>
      <c r="C14" t="n" s="5">
        <v>0</v>
      </c>
      <c r="D14" t="n" s="5">
        <v>1846269</v>
      </c>
      <c r="E14" t="n" s="5">
        <v>0</v>
      </c>
      <c r="F14" t="n" s="5">
        <v>0</v>
      </c>
    </row>
    <row r="15" spans="1:6">
      <c r="A15" t="s" s="4">
        <v>129</v>
      </c>
      <c r="B15" t="n" s="5">
        <v>7391260</v>
      </c>
      <c r="C15" t="n" s="7">
        <v>53703440</v>
      </c>
      <c r="D15" t="n" s="5">
        <v>9768967</v>
      </c>
      <c r="E15" t="n" s="5">
        <v>151192</v>
      </c>
      <c r="F15" t="n" s="5">
        <v>-56232339</v>
      </c>
    </row>
    <row r="16" spans="1:6">
      <c r="A16" t="s" s="4">
        <v>130</v>
      </c>
      <c r="C16" t="n" s="5">
        <v>70415028</v>
      </c>
    </row>
    <row r="17" spans="1:6">
      <c r="A17" t="s" s="4">
        <v>82</v>
      </c>
      <c r="B17" t="n" s="5">
        <v>-10577487</v>
      </c>
      <c r="C17" t="n" s="7">
        <v>0</v>
      </c>
      <c r="D17" t="n" s="5">
        <v>0</v>
      </c>
      <c r="E17" t="n" s="5">
        <v>0</v>
      </c>
      <c r="F17" t="n" s="5">
        <v>-10577487</v>
      </c>
    </row>
    <row r="18" spans="1:6">
      <c r="A18" t="s" s="3">
        <v>83</v>
      </c>
    </row>
    <row r="19" spans="1:6">
      <c r="A19" t="s" s="4">
        <v>84</v>
      </c>
      <c r="B19" t="n" s="5">
        <v>702157</v>
      </c>
      <c r="C19" t="n" s="5">
        <v>0</v>
      </c>
      <c r="D19" t="n" s="5">
        <v>0</v>
      </c>
      <c r="E19" t="n" s="5">
        <v>702157</v>
      </c>
      <c r="F19" t="n" s="5">
        <v>0</v>
      </c>
    </row>
    <row r="20" spans="1:6">
      <c r="A20" t="s" s="3">
        <v>122</v>
      </c>
    </row>
    <row r="21" spans="1:6">
      <c r="A21" t="s" s="4">
        <v>131</v>
      </c>
      <c r="B21" t="n" s="5">
        <v>6180000</v>
      </c>
      <c r="C21" t="n" s="7">
        <v>6180000</v>
      </c>
      <c r="D21" t="n" s="5">
        <v>0</v>
      </c>
      <c r="E21" t="n" s="5">
        <v>0</v>
      </c>
      <c r="F21" t="n" s="5">
        <v>0</v>
      </c>
    </row>
    <row r="22" spans="1:6">
      <c r="A22" t="s" s="4">
        <v>132</v>
      </c>
      <c r="C22" t="n" s="5">
        <v>5150000</v>
      </c>
    </row>
    <row r="23" spans="1:6">
      <c r="A23" t="s" s="4">
        <v>123</v>
      </c>
      <c r="B23" t="n" s="5">
        <v>4500000</v>
      </c>
      <c r="C23" t="n" s="7">
        <v>4500000</v>
      </c>
      <c r="D23" t="n" s="5">
        <v>0</v>
      </c>
      <c r="E23" t="n" s="5">
        <v>0</v>
      </c>
      <c r="F23" t="n" s="5">
        <v>0</v>
      </c>
    </row>
    <row r="24" spans="1:6">
      <c r="A24" t="s" s="4">
        <v>124</v>
      </c>
      <c r="C24" t="n" s="5">
        <v>4500000</v>
      </c>
    </row>
    <row r="25" spans="1:6">
      <c r="A25" t="s" s="4">
        <v>125</v>
      </c>
      <c r="B25" t="n" s="5">
        <v>9450</v>
      </c>
      <c r="C25" t="n" s="7">
        <v>9450</v>
      </c>
      <c r="D25" t="n" s="5">
        <v>0</v>
      </c>
      <c r="E25" t="n" s="5">
        <v>0</v>
      </c>
      <c r="F25" t="n" s="5">
        <v>0</v>
      </c>
    </row>
    <row r="26" spans="1:6">
      <c r="A26" t="s" s="4">
        <v>126</v>
      </c>
      <c r="C26" t="n" s="5">
        <v>18900</v>
      </c>
    </row>
    <row r="27" spans="1:6">
      <c r="A27" t="s" s="4">
        <v>133</v>
      </c>
      <c r="B27" t="n" s="5">
        <v>64600</v>
      </c>
      <c r="C27" t="n" s="7">
        <v>64600</v>
      </c>
      <c r="D27" t="n" s="5">
        <v>0</v>
      </c>
      <c r="E27" t="n" s="5">
        <v>0</v>
      </c>
      <c r="F27" t="n" s="5">
        <v>0</v>
      </c>
    </row>
    <row r="28" spans="1:6">
      <c r="A28" t="s" s="4">
        <v>134</v>
      </c>
      <c r="C28" t="n" s="5">
        <v>85000</v>
      </c>
    </row>
    <row r="29" spans="1:6">
      <c r="A29" t="s" s="4">
        <v>101</v>
      </c>
      <c r="B29" t="n" s="5">
        <v>-207977</v>
      </c>
      <c r="C29" t="n" s="7">
        <v>-207977</v>
      </c>
      <c r="D29" t="n" s="5">
        <v>0</v>
      </c>
      <c r="E29" t="n" s="5">
        <v>0</v>
      </c>
      <c r="F29" t="n" s="5">
        <v>0</v>
      </c>
    </row>
    <row r="30" spans="1:6">
      <c r="A30" t="s" s="4">
        <v>127</v>
      </c>
      <c r="B30" t="n" s="5">
        <v>0</v>
      </c>
      <c r="C30" t="n" s="5">
        <v>7376</v>
      </c>
      <c r="D30" t="n" s="5">
        <v>-7376</v>
      </c>
      <c r="E30" t="n" s="5">
        <v>0</v>
      </c>
      <c r="F30" t="n" s="5">
        <v>0</v>
      </c>
    </row>
    <row r="31" spans="1:6">
      <c r="A31" t="s" s="4">
        <v>128</v>
      </c>
      <c r="B31" t="n" s="5">
        <v>1485695</v>
      </c>
      <c r="C31" t="n" s="5">
        <v>0</v>
      </c>
      <c r="D31" t="n" s="5">
        <v>1485695</v>
      </c>
      <c r="E31" t="n" s="5">
        <v>0</v>
      </c>
      <c r="F31" t="n" s="5">
        <v>0</v>
      </c>
    </row>
    <row r="32" spans="1:6">
      <c r="A32" t="s" s="4">
        <v>135</v>
      </c>
      <c r="B32" t="n" s="7">
        <v>9547698</v>
      </c>
      <c r="C32" t="n" s="7">
        <v>64256889</v>
      </c>
      <c r="D32" t="n" s="7">
        <v>11247286</v>
      </c>
      <c r="E32" t="n" s="7">
        <v>853349</v>
      </c>
      <c r="F32" t="n" s="7">
        <v>-66809826</v>
      </c>
    </row>
    <row r="33" spans="1:6">
      <c r="A33" t="s" s="4">
        <v>136</v>
      </c>
      <c r="C33" t="n" s="5">
        <v>801689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6"/>
    <col customWidth="1" max="3" min="3" width="15"/>
  </cols>
  <sheetData>
    <row r="1" spans="1:3">
      <c r="A1" t="s" s="1">
        <v>669</v>
      </c>
      <c r="B1" t="s" s="2">
        <v>1</v>
      </c>
    </row>
    <row r="2" spans="1:3">
      <c r="B2" t="s" s="2">
        <v>2</v>
      </c>
      <c r="C2" t="s" s="2">
        <v>58</v>
      </c>
    </row>
    <row r="3" spans="1:3">
      <c r="A3" t="s" s="3">
        <v>665</v>
      </c>
    </row>
    <row r="4" spans="1:3">
      <c r="A4" t="s" s="4">
        <v>82</v>
      </c>
      <c r="B4" t="n" s="7">
        <v>-10577487</v>
      </c>
      <c r="C4" t="n" s="7">
        <v>-11664974</v>
      </c>
    </row>
    <row r="5" spans="1:3">
      <c r="A5" t="s" s="4">
        <v>668</v>
      </c>
    </row>
    <row r="6" spans="1:3">
      <c r="A6" t="s" s="3">
        <v>665</v>
      </c>
    </row>
    <row r="7" spans="1:3">
      <c r="A7" t="s" s="4">
        <v>82</v>
      </c>
      <c r="B7" t="n" s="5">
        <v>-7450622</v>
      </c>
      <c r="C7" t="n" s="5">
        <v>-8204197</v>
      </c>
    </row>
    <row r="8" spans="1:3">
      <c r="A8" t="s" s="4">
        <v>667</v>
      </c>
    </row>
    <row r="9" spans="1:3">
      <c r="A9" t="s" s="3">
        <v>665</v>
      </c>
    </row>
    <row r="10" spans="1:3">
      <c r="A10" t="s" s="4">
        <v>82</v>
      </c>
      <c r="B10" t="n" s="7">
        <v>-3126865</v>
      </c>
      <c r="C10" t="n" s="7">
        <v>-34607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70</v>
      </c>
      <c r="B1" t="s" s="2">
        <v>1</v>
      </c>
    </row>
    <row r="2" spans="1:3">
      <c r="B2" t="s" s="2">
        <v>2</v>
      </c>
      <c r="C2" t="s" s="2">
        <v>58</v>
      </c>
    </row>
    <row r="3" spans="1:3">
      <c r="A3" t="s" s="3">
        <v>671</v>
      </c>
    </row>
    <row r="4" spans="1:3">
      <c r="A4" t="s" s="4">
        <v>672</v>
      </c>
      <c r="B4" t="n" s="7">
        <v>-11661</v>
      </c>
      <c r="C4" t="n" s="7">
        <v>0</v>
      </c>
    </row>
    <row r="5" spans="1:3">
      <c r="A5" t="s" s="4">
        <v>673</v>
      </c>
      <c r="B5" t="n" s="5">
        <v>0</v>
      </c>
      <c r="C5" t="n" s="5">
        <v>0</v>
      </c>
    </row>
    <row r="6" spans="1:3">
      <c r="A6" t="s" s="3">
        <v>674</v>
      </c>
    </row>
    <row r="7" spans="1:3">
      <c r="A7" t="s" s="4">
        <v>675</v>
      </c>
      <c r="B7" t="n" s="5">
        <v>64600</v>
      </c>
      <c r="C7" t="n" s="5">
        <v>0</v>
      </c>
    </row>
    <row r="8" spans="1:3">
      <c r="A8" t="s" s="4">
        <v>676</v>
      </c>
      <c r="B8" t="n" s="5">
        <v>132579</v>
      </c>
      <c r="C8" t="n" s="5">
        <v>0</v>
      </c>
    </row>
    <row r="9" spans="1:3">
      <c r="A9" t="s" s="4">
        <v>127</v>
      </c>
      <c r="B9" t="n" s="7">
        <v>7376</v>
      </c>
      <c r="C9" t="n" s="7">
        <v>233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20"/>
    <col customWidth="1" max="3" min="3" width="14"/>
  </cols>
  <sheetData>
    <row r="1" spans="1:3">
      <c r="A1" t="s" s="1">
        <v>677</v>
      </c>
      <c r="B1" t="s" s="2">
        <v>1</v>
      </c>
    </row>
    <row r="2" spans="1:3">
      <c r="B2" t="s" s="2">
        <v>2</v>
      </c>
      <c r="C2" t="s" s="2">
        <v>58</v>
      </c>
    </row>
    <row r="3" spans="1:3">
      <c r="A3" t="s" s="4">
        <v>678</v>
      </c>
    </row>
    <row r="4" spans="1:3">
      <c r="A4" t="s" s="3">
        <v>679</v>
      </c>
    </row>
    <row r="5" spans="1:3">
      <c r="A5" t="s" s="4">
        <v>680</v>
      </c>
      <c r="B5" t="s" s="4">
        <v>681</v>
      </c>
    </row>
    <row r="6" spans="1:3">
      <c r="A6" t="s" s="4">
        <v>682</v>
      </c>
      <c r="B6" t="s" s="4">
        <v>683</v>
      </c>
    </row>
    <row r="7" spans="1:3">
      <c r="A7" t="s" s="4">
        <v>684</v>
      </c>
      <c r="B7" t="s" s="4">
        <v>526</v>
      </c>
      <c r="C7" t="s" s="4">
        <v>526</v>
      </c>
    </row>
    <row r="8" spans="1:3">
      <c r="A8" t="s" s="4">
        <v>685</v>
      </c>
    </row>
    <row r="9" spans="1:3">
      <c r="A9" t="s" s="3">
        <v>679</v>
      </c>
    </row>
    <row r="10" spans="1:3">
      <c r="A10" t="s" s="4">
        <v>680</v>
      </c>
      <c r="B10" t="s" s="4">
        <v>681</v>
      </c>
    </row>
    <row r="11" spans="1:3">
      <c r="A11" t="s" s="4">
        <v>682</v>
      </c>
      <c r="B11" t="s" s="4">
        <v>686</v>
      </c>
    </row>
    <row r="12" spans="1:3">
      <c r="A12" t="s" s="4">
        <v>684</v>
      </c>
      <c r="B12" t="s" s="4">
        <v>526</v>
      </c>
      <c r="C12" t="s" s="4">
        <v>526</v>
      </c>
    </row>
    <row r="13" spans="1:3">
      <c r="A13" t="s" s="4">
        <v>687</v>
      </c>
    </row>
    <row r="14" spans="1:3">
      <c r="A14" t="s" s="3">
        <v>679</v>
      </c>
    </row>
    <row r="15" spans="1:3">
      <c r="A15" t="s" s="4">
        <v>680</v>
      </c>
      <c r="B15" t="s" s="4">
        <v>681</v>
      </c>
    </row>
    <row r="16" spans="1:3">
      <c r="A16" t="s" s="4">
        <v>682</v>
      </c>
      <c r="B16" t="s" s="4">
        <v>686</v>
      </c>
    </row>
    <row r="17" spans="1:3">
      <c r="A17" t="s" s="4">
        <v>684</v>
      </c>
      <c r="B17" t="s" s="4">
        <v>526</v>
      </c>
      <c r="C17" t="s" s="4">
        <v>526</v>
      </c>
    </row>
    <row r="18" spans="1:3">
      <c r="A18" t="s" s="4">
        <v>688</v>
      </c>
    </row>
    <row r="19" spans="1:3">
      <c r="A19" t="s" s="3">
        <v>679</v>
      </c>
    </row>
    <row r="20" spans="1:3">
      <c r="A20" t="s" s="4">
        <v>680</v>
      </c>
      <c r="B20" t="s" s="4">
        <v>681</v>
      </c>
    </row>
    <row r="21" spans="1:3">
      <c r="A21" t="s" s="4">
        <v>682</v>
      </c>
      <c r="B21" t="s" s="4">
        <v>686</v>
      </c>
    </row>
    <row r="22" spans="1:3">
      <c r="A22" t="s" s="4">
        <v>684</v>
      </c>
      <c r="B22" t="s" s="4">
        <v>526</v>
      </c>
      <c r="C22" t="s" s="4">
        <v>5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6"/>
    <col customWidth="1" max="3" min="3" width="15"/>
  </cols>
  <sheetData>
    <row r="1" spans="1:3">
      <c r="A1" t="s" s="1">
        <v>689</v>
      </c>
      <c r="B1" t="s" s="2">
        <v>1</v>
      </c>
    </row>
    <row r="2" spans="1:3">
      <c r="B2" t="s" s="2">
        <v>2</v>
      </c>
      <c r="C2" t="s" s="2">
        <v>58</v>
      </c>
    </row>
    <row r="3" spans="1:3">
      <c r="A3" t="s" s="4">
        <v>690</v>
      </c>
      <c r="B3" t="n" s="7">
        <v>-10577487</v>
      </c>
      <c r="C3" t="n" s="7">
        <v>-11664974</v>
      </c>
    </row>
    <row r="4" spans="1:3">
      <c r="A4" t="s" s="4">
        <v>691</v>
      </c>
      <c r="B4" t="s" s="4">
        <v>692</v>
      </c>
      <c r="C4" t="s" s="4">
        <v>692</v>
      </c>
    </row>
    <row r="5" spans="1:3">
      <c r="A5" t="s" s="4">
        <v>693</v>
      </c>
      <c r="B5" t="n" s="7">
        <v>-2750147</v>
      </c>
      <c r="C5" t="n" s="7">
        <v>-3032894</v>
      </c>
    </row>
    <row r="6" spans="1:3">
      <c r="A6" t="s" s="4">
        <v>128</v>
      </c>
      <c r="B6" t="n" s="5">
        <v>386281</v>
      </c>
      <c r="C6" t="n" s="5">
        <v>480030</v>
      </c>
    </row>
    <row r="7" spans="1:3">
      <c r="A7" t="s" s="4">
        <v>694</v>
      </c>
      <c r="B7" t="n" s="5">
        <v>0</v>
      </c>
      <c r="C7" t="n" s="5">
        <v>0</v>
      </c>
    </row>
    <row r="8" spans="1:3">
      <c r="A8" t="s" s="4">
        <v>695</v>
      </c>
      <c r="B8" t="n" s="5">
        <v>775666</v>
      </c>
      <c r="C8" t="n" s="5">
        <v>0</v>
      </c>
    </row>
    <row r="9" spans="1:3">
      <c r="A9" t="s" s="4">
        <v>696</v>
      </c>
      <c r="B9" t="n" s="5">
        <v>-647273</v>
      </c>
      <c r="C9" t="n" s="5">
        <v>-582381</v>
      </c>
    </row>
    <row r="10" spans="1:3">
      <c r="A10" t="s" s="4">
        <v>697</v>
      </c>
      <c r="B10" t="n" s="5">
        <v>2235473</v>
      </c>
      <c r="C10" t="n" s="5">
        <v>3135245</v>
      </c>
    </row>
    <row r="11" spans="1:3">
      <c r="A11" t="s" s="4">
        <v>698</v>
      </c>
      <c r="B11" t="n" s="7">
        <v>0</v>
      </c>
      <c r="C11" t="n" s="7">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5"/>
  </cols>
  <sheetData>
    <row r="1" spans="1:3">
      <c r="A1" t="s" s="1">
        <v>699</v>
      </c>
      <c r="B1" t="s" s="2">
        <v>2</v>
      </c>
      <c r="C1" t="s" s="2">
        <v>58</v>
      </c>
    </row>
    <row r="2" spans="1:3">
      <c r="A2" t="s" s="3">
        <v>700</v>
      </c>
    </row>
    <row r="3" spans="1:3">
      <c r="A3" t="s" s="4">
        <v>701</v>
      </c>
      <c r="B3" t="n" s="7">
        <v>13942000</v>
      </c>
      <c r="C3" t="n" s="7">
        <v>10845000</v>
      </c>
    </row>
    <row r="4" spans="1:3">
      <c r="A4" t="s" s="4">
        <v>666</v>
      </c>
      <c r="B4" t="n" s="5">
        <v>19000</v>
      </c>
      <c r="C4" t="n" s="5">
        <v>14000</v>
      </c>
    </row>
    <row r="5" spans="1:3">
      <c r="A5" t="s" s="4">
        <v>290</v>
      </c>
      <c r="B5" t="n" s="5">
        <v>0</v>
      </c>
      <c r="C5" t="n" s="5">
        <v>11000</v>
      </c>
    </row>
    <row r="6" spans="1:3">
      <c r="A6" t="s" s="4">
        <v>101</v>
      </c>
      <c r="B6" t="n" s="5">
        <v>56000</v>
      </c>
      <c r="C6" t="n" s="5">
        <v>48000</v>
      </c>
    </row>
    <row r="7" spans="1:3">
      <c r="A7" t="s" s="4">
        <v>702</v>
      </c>
      <c r="B7" t="n" s="5">
        <v>5316000</v>
      </c>
      <c r="C7" t="n" s="5">
        <v>3983000</v>
      </c>
    </row>
    <row r="8" spans="1:3">
      <c r="A8" t="s" s="4">
        <v>703</v>
      </c>
      <c r="B8" t="n" s="5">
        <v>19333000</v>
      </c>
      <c r="C8" t="n" s="5">
        <v>14901000</v>
      </c>
    </row>
    <row r="9" spans="1:3">
      <c r="A9" t="s" s="4">
        <v>704</v>
      </c>
      <c r="B9" t="n" s="5">
        <v>-19333000</v>
      </c>
      <c r="C9" t="n" s="5">
        <v>-14901000</v>
      </c>
    </row>
    <row r="10" spans="1:3">
      <c r="A10" t="s" s="4">
        <v>705</v>
      </c>
      <c r="B10" t="n" s="7">
        <v>0</v>
      </c>
      <c r="C10" t="n"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47"/>
    <col customWidth="1" max="2" min="2" width="16"/>
  </cols>
  <sheetData>
    <row r="1" spans="1:2">
      <c r="A1" t="s" s="1">
        <v>706</v>
      </c>
      <c r="B1" t="s" s="2">
        <v>115</v>
      </c>
    </row>
    <row r="2" spans="1:2">
      <c r="A2" t="s" s="4">
        <v>707</v>
      </c>
    </row>
    <row r="3" spans="1:2">
      <c r="A3" t="s" s="3">
        <v>708</v>
      </c>
    </row>
    <row r="4" spans="1:2">
      <c r="A4" t="s" s="4">
        <v>709</v>
      </c>
      <c r="B4" t="s" s="4">
        <v>710</v>
      </c>
    </row>
    <row r="5" spans="1:2">
      <c r="A5" t="s" s="4">
        <v>711</v>
      </c>
    </row>
    <row r="6" spans="1:2">
      <c r="A6" t="s" s="3">
        <v>708</v>
      </c>
    </row>
    <row r="7" spans="1:2">
      <c r="A7" t="s" s="4">
        <v>709</v>
      </c>
      <c r="B7" t="s" s="4">
        <v>712</v>
      </c>
    </row>
    <row r="8" spans="1:2">
      <c r="A8" t="s" s="4">
        <v>713</v>
      </c>
    </row>
    <row r="9" spans="1:2">
      <c r="A9" t="s" s="3">
        <v>708</v>
      </c>
    </row>
    <row r="10" spans="1:2">
      <c r="A10" t="s" s="4">
        <v>709</v>
      </c>
      <c r="B10" t="s" s="4">
        <v>714</v>
      </c>
    </row>
    <row r="11" spans="1:2">
      <c r="A11" t="s" s="4">
        <v>715</v>
      </c>
    </row>
    <row r="12" spans="1:2">
      <c r="A12" t="s" s="3">
        <v>708</v>
      </c>
    </row>
    <row r="13" spans="1:2">
      <c r="A13" t="s" s="4">
        <v>709</v>
      </c>
      <c r="B13" t="s" s="4">
        <v>716</v>
      </c>
    </row>
    <row r="14" spans="1:2">
      <c r="A14" t="s" s="4">
        <v>717</v>
      </c>
    </row>
    <row r="15" spans="1:2">
      <c r="A15" t="s" s="3">
        <v>708</v>
      </c>
    </row>
    <row r="16" spans="1:2">
      <c r="A16" t="s" s="4">
        <v>709</v>
      </c>
      <c r="B16" t="s" s="4">
        <v>718</v>
      </c>
    </row>
    <row r="17" spans="1:2">
      <c r="A17" t="s" s="4">
        <v>719</v>
      </c>
    </row>
    <row r="18" spans="1:2">
      <c r="A18" t="s" s="3">
        <v>708</v>
      </c>
    </row>
    <row r="19" spans="1:2">
      <c r="A19" t="s" s="4">
        <v>709</v>
      </c>
      <c r="B19" t="s" s="4">
        <v>720</v>
      </c>
    </row>
    <row r="20" spans="1:2">
      <c r="A20" t="s" s="4">
        <v>721</v>
      </c>
    </row>
    <row r="21" spans="1:2">
      <c r="A21" t="s" s="3">
        <v>708</v>
      </c>
    </row>
    <row r="22" spans="1:2">
      <c r="A22" t="s" s="4">
        <v>709</v>
      </c>
      <c r="B22" t="s" s="4">
        <v>722</v>
      </c>
    </row>
    <row r="23" spans="1:2">
      <c r="A23" t="s" s="4">
        <v>667</v>
      </c>
    </row>
    <row r="24" spans="1:2">
      <c r="A24" t="s" s="3">
        <v>708</v>
      </c>
    </row>
    <row r="25" spans="1:2">
      <c r="A25" t="s" s="4">
        <v>723</v>
      </c>
      <c r="B25" t="n" s="7">
        <v>6450000</v>
      </c>
    </row>
    <row r="26" spans="1:2">
      <c r="A26" t="s" s="4">
        <v>724</v>
      </c>
    </row>
    <row r="27" spans="1:2">
      <c r="A27" t="s" s="3">
        <v>708</v>
      </c>
    </row>
    <row r="28" spans="1:2">
      <c r="A28" t="s" s="4">
        <v>723</v>
      </c>
      <c r="B28" t="n" s="5">
        <v>0</v>
      </c>
    </row>
    <row r="29" spans="1:2">
      <c r="A29" t="s" s="4">
        <v>725</v>
      </c>
    </row>
    <row r="30" spans="1:2">
      <c r="A30" t="s" s="3">
        <v>708</v>
      </c>
    </row>
    <row r="31" spans="1:2">
      <c r="A31" t="s" s="4">
        <v>723</v>
      </c>
      <c r="B31" t="n" s="5">
        <v>0</v>
      </c>
    </row>
    <row r="32" spans="1:2">
      <c r="A32" t="s" s="4">
        <v>726</v>
      </c>
    </row>
    <row r="33" spans="1:2">
      <c r="A33" t="s" s="3">
        <v>708</v>
      </c>
    </row>
    <row r="34" spans="1:2">
      <c r="A34" t="s" s="4">
        <v>723</v>
      </c>
      <c r="B34" t="n" s="5">
        <v>379000</v>
      </c>
    </row>
    <row r="35" spans="1:2">
      <c r="A35" t="s" s="4">
        <v>727</v>
      </c>
    </row>
    <row r="36" spans="1:2">
      <c r="A36" t="s" s="3">
        <v>708</v>
      </c>
    </row>
    <row r="37" spans="1:2">
      <c r="A37" t="s" s="4">
        <v>723</v>
      </c>
      <c r="B37" t="n" s="5">
        <v>1089000</v>
      </c>
    </row>
    <row r="38" spans="1:2">
      <c r="A38" t="s" s="4">
        <v>728</v>
      </c>
    </row>
    <row r="39" spans="1:2">
      <c r="A39" t="s" s="3">
        <v>708</v>
      </c>
    </row>
    <row r="40" spans="1:2">
      <c r="A40" t="s" s="4">
        <v>723</v>
      </c>
      <c r="B40" t="n" s="5">
        <v>1443000</v>
      </c>
    </row>
    <row r="41" spans="1:2">
      <c r="A41" t="s" s="4">
        <v>729</v>
      </c>
    </row>
    <row r="42" spans="1:2">
      <c r="A42" t="s" s="3">
        <v>708</v>
      </c>
    </row>
    <row r="43" spans="1:2">
      <c r="A43" t="s" s="4">
        <v>723</v>
      </c>
      <c r="B43" t="n" s="5">
        <v>1733000</v>
      </c>
    </row>
    <row r="44" spans="1:2">
      <c r="A44" t="s" s="4">
        <v>730</v>
      </c>
    </row>
    <row r="45" spans="1:2">
      <c r="A45" t="s" s="3">
        <v>708</v>
      </c>
    </row>
    <row r="46" spans="1:2">
      <c r="A46" t="s" s="4">
        <v>723</v>
      </c>
      <c r="B46" t="n" s="5">
        <v>1806000</v>
      </c>
    </row>
    <row r="47" spans="1:2">
      <c r="A47" t="s" s="4">
        <v>668</v>
      </c>
    </row>
    <row r="48" spans="1:2">
      <c r="A48" t="s" s="3">
        <v>708</v>
      </c>
    </row>
    <row r="49" spans="1:2">
      <c r="A49" t="s" s="4">
        <v>723</v>
      </c>
      <c r="B49" t="n" s="5">
        <v>10704000</v>
      </c>
    </row>
    <row r="50" spans="1:2">
      <c r="A50" t="s" s="4">
        <v>731</v>
      </c>
    </row>
    <row r="51" spans="1:2">
      <c r="A51" t="s" s="3">
        <v>708</v>
      </c>
    </row>
    <row r="52" spans="1:2">
      <c r="A52" t="s" s="4">
        <v>723</v>
      </c>
      <c r="B52" t="n" s="5">
        <v>1189000</v>
      </c>
    </row>
    <row r="53" spans="1:2">
      <c r="A53" t="s" s="4">
        <v>732</v>
      </c>
    </row>
    <row r="54" spans="1:2">
      <c r="A54" t="s" s="3">
        <v>708</v>
      </c>
    </row>
    <row r="55" spans="1:2">
      <c r="A55" t="s" s="4">
        <v>723</v>
      </c>
      <c r="B55" t="n" s="5">
        <v>2000</v>
      </c>
    </row>
    <row r="56" spans="1:2">
      <c r="A56" t="s" s="4">
        <v>733</v>
      </c>
    </row>
    <row r="57" spans="1:2">
      <c r="A57" t="s" s="3">
        <v>708</v>
      </c>
    </row>
    <row r="58" spans="1:2">
      <c r="A58" t="s" s="4">
        <v>723</v>
      </c>
      <c r="B58" t="n" s="5">
        <v>177000</v>
      </c>
    </row>
    <row r="59" spans="1:2">
      <c r="A59" t="s" s="4">
        <v>734</v>
      </c>
    </row>
    <row r="60" spans="1:2">
      <c r="A60" t="s" s="3">
        <v>708</v>
      </c>
    </row>
    <row r="61" spans="1:2">
      <c r="A61" t="s" s="4">
        <v>723</v>
      </c>
      <c r="B61" t="n" s="5">
        <v>1514000</v>
      </c>
    </row>
    <row r="62" spans="1:2">
      <c r="A62" t="s" s="4">
        <v>735</v>
      </c>
    </row>
    <row r="63" spans="1:2">
      <c r="A63" t="s" s="3">
        <v>708</v>
      </c>
    </row>
    <row r="64" spans="1:2">
      <c r="A64" t="s" s="4">
        <v>723</v>
      </c>
      <c r="B64" t="n" s="5">
        <v>1997000</v>
      </c>
    </row>
    <row r="65" spans="1:2">
      <c r="A65" t="s" s="4">
        <v>736</v>
      </c>
    </row>
    <row r="66" spans="1:2">
      <c r="A66" t="s" s="3">
        <v>708</v>
      </c>
    </row>
    <row r="67" spans="1:2">
      <c r="A67" t="s" s="4">
        <v>723</v>
      </c>
      <c r="B67" t="n" s="5">
        <v>3892000</v>
      </c>
    </row>
    <row r="68" spans="1:2">
      <c r="A68" t="s" s="4">
        <v>737</v>
      </c>
    </row>
    <row r="69" spans="1:2">
      <c r="A69" t="s" s="3">
        <v>708</v>
      </c>
    </row>
    <row r="70" spans="1:2">
      <c r="A70" t="s" s="4">
        <v>723</v>
      </c>
      <c r="B70" t="n" s="7">
        <v>1933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3"/>
    <col customWidth="1" max="3" min="3" width="15"/>
  </cols>
  <sheetData>
    <row r="1" spans="1:3">
      <c r="A1" t="s" s="1">
        <v>738</v>
      </c>
      <c r="B1" t="s" s="2">
        <v>739</v>
      </c>
      <c r="C1" t="s" s="2">
        <v>740</v>
      </c>
    </row>
    <row r="2" spans="1:3">
      <c r="A2" t="s" s="4">
        <v>668</v>
      </c>
    </row>
    <row r="3" spans="1:3">
      <c r="A3" t="s" s="4">
        <v>508</v>
      </c>
      <c r="B3" t="n" s="6">
        <v>10704000</v>
      </c>
      <c r="C3" t="n" s="7">
        <v>45578000</v>
      </c>
    </row>
    <row r="4" spans="1:3">
      <c r="A4" t="s" s="4">
        <v>667</v>
      </c>
    </row>
    <row r="5" spans="1:3">
      <c r="A5" t="s" s="4">
        <v>508</v>
      </c>
      <c r="B5" t="n" s="6">
        <v>6450000</v>
      </c>
      <c r="C5" t="n" s="7">
        <v>333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41</v>
      </c>
      <c r="B1" t="s" s="2">
        <v>317</v>
      </c>
    </row>
    <row r="2" spans="1:3">
      <c r="B2" t="s" s="2">
        <v>742</v>
      </c>
      <c r="C2" t="s" s="2">
        <v>743</v>
      </c>
    </row>
    <row r="3" spans="1:3">
      <c r="A3" t="s" s="4">
        <v>744</v>
      </c>
      <c r="C3" t="n" s="6">
        <v>120000</v>
      </c>
    </row>
    <row r="4" spans="1:3">
      <c r="A4" t="s" s="4">
        <v>745</v>
      </c>
      <c r="B4" t="n" s="5">
        <v>20000</v>
      </c>
    </row>
    <row r="5" spans="1:3">
      <c r="A5" t="s" s="4">
        <v>746</v>
      </c>
      <c r="B5" t="n" s="11">
        <v>0.96</v>
      </c>
    </row>
    <row r="6" spans="1:3">
      <c r="A6" t="s" s="4">
        <v>747</v>
      </c>
      <c r="B6" t="s" s="4">
        <v>7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45</v>
      </c>
      <c r="B1" t="s" s="2">
        <v>1</v>
      </c>
    </row>
    <row r="2" spans="1:2">
      <c r="B2" t="s" s="2">
        <v>2</v>
      </c>
    </row>
    <row r="3" spans="1:2">
      <c r="A3" t="s" s="3">
        <v>142</v>
      </c>
    </row>
    <row r="4" spans="1:2">
      <c r="A4" t="s" s="4">
        <v>146</v>
      </c>
      <c r="B4" t="s"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8</v>
      </c>
      <c r="B1" t="s" s="2">
        <v>1</v>
      </c>
    </row>
    <row r="2" spans="1:2">
      <c r="B2" t="s" s="2">
        <v>2</v>
      </c>
    </row>
    <row r="3" spans="1:2">
      <c r="A3" t="s" s="3">
        <v>149</v>
      </c>
    </row>
    <row r="4" spans="1:2">
      <c r="A4" t="s" s="4">
        <v>150</v>
      </c>
      <c r="B4" t="s"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STATEMENTS OF OPER</vt:lpstr>
      <vt:lpstr>CONSOLIDATED STATEMENTS OF CASH</vt:lpstr>
      <vt:lpstr>CONSOLIDATED STATEMENT OF CHANG</vt:lpstr>
      <vt:lpstr>PLAN OF ARRANGEMENT AND TRANSFE</vt:lpstr>
      <vt:lpstr>NATURE AND CONTINUANCE OF OPERA</vt:lpstr>
      <vt:lpstr>SIGNIFICANT ACCOUNTING POLICIES</vt:lpstr>
      <vt:lpstr>FAIR VALUE OF FINANCIAL INSTRUM</vt:lpstr>
      <vt:lpstr>MARKETABLE SECURITIES</vt:lpstr>
      <vt:lpstr>PROPERTY AND EQUIPMENT</vt:lpstr>
      <vt:lpstr>RECLAMATION BONDS</vt:lpstr>
      <vt:lpstr>MINERAL PROPERTIES</vt:lpstr>
      <vt:lpstr>PROMISSORY NOTE PAYABLE</vt:lpstr>
      <vt:lpstr>SHARE CAPITAL</vt:lpstr>
      <vt:lpstr>RELATED PARTY TRANSACTIONS</vt:lpstr>
      <vt:lpstr>GEOGRAPHIC SEGMENTED INFORMATIO</vt:lpstr>
      <vt:lpstr>SUPPLEMENTAL CASH FLOW INFORMAT</vt:lpstr>
      <vt:lpstr>SUBSIDIARIES</vt:lpstr>
      <vt:lpstr>INCOME TAXES</vt:lpstr>
      <vt:lpstr>SUBSEQUENT EVENTS</vt:lpstr>
      <vt:lpstr>SIGNIFICANT ACCOUNTING POLICI22</vt:lpstr>
      <vt:lpstr>FAIR VALUE OF FINANCIAL INSTR23</vt:lpstr>
      <vt:lpstr>PROPERTY AND EQUIPMENT (Tables)</vt:lpstr>
      <vt:lpstr>MINERAL PROPERTIES (Tables)</vt:lpstr>
      <vt:lpstr>SHARE CAPITAL (Tables)</vt:lpstr>
      <vt:lpstr>RELATED PARTY TRANSACTIONS (Tab</vt:lpstr>
      <vt:lpstr>GEOGRAPHIC SEGMENTED INFORMAT28</vt:lpstr>
      <vt:lpstr>SUPPLEMENTAL CASH FLOW INFORM29</vt:lpstr>
      <vt:lpstr>SUBSIDIARIES (Tables)</vt:lpstr>
      <vt:lpstr>INCOME TAXES (Tables)</vt:lpstr>
      <vt:lpstr>NATURE AND CONTINUANCE OF OPE32</vt:lpstr>
      <vt:lpstr>SIGNIFICANT ACCOUNTING POLICI33</vt:lpstr>
      <vt:lpstr>FAIR VALUE OF FINANCIAL INSTR34</vt:lpstr>
      <vt:lpstr>MARKETABLE SECURITIES (Details </vt:lpstr>
      <vt:lpstr>PROPERTY AND EQUIPMENT (Details</vt:lpstr>
      <vt:lpstr>RECLAMATION BONDS (Details Text</vt:lpstr>
      <vt:lpstr>MINERAL PROPERTIES (Details)</vt:lpstr>
      <vt:lpstr>MINERAL PROPERTIES (Details 1)</vt:lpstr>
      <vt:lpstr>MINERAL PROPERTIES (Details Tex</vt:lpstr>
      <vt:lpstr>PROMISSORY NOTE PAYABLE (Detail</vt:lpstr>
      <vt:lpstr>SHARE CAPITAL (Details)</vt:lpstr>
      <vt:lpstr>SHARE CAPITAL (Details 1)</vt:lpstr>
      <vt:lpstr>SHARE CAPITAL (Details 2)</vt:lpstr>
      <vt:lpstr>SHARE CAPITAL (Details 3)</vt:lpstr>
      <vt:lpstr>SHARE CAPITAL (Details Textual)</vt:lpstr>
      <vt:lpstr>RELATED PARTY TRANSACTIONS (Det</vt:lpstr>
      <vt:lpstr>RELATED PARTY TRANSACTIONS (D48</vt:lpstr>
      <vt:lpstr>GEOGRAPHIC SEGMENTED INFORMAT49</vt:lpstr>
      <vt:lpstr>GEOGRAPHIC SEGMENTED INFORMAT50</vt:lpstr>
      <vt:lpstr>SUPPLEMENTAL CASH FLOW INFORM51</vt:lpstr>
      <vt:lpstr>SUBSIDIARIES (Details)</vt:lpstr>
      <vt:lpstr>INCOME TAXES (Details)</vt:lpstr>
      <vt:lpstr>INCOME TAXES (Details 1)</vt:lpstr>
      <vt:lpstr>INCOME TAXES (Details 2)</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06:02:57Z</dcterms:created>
  <dcterms:modified xmlns:dcterms="http://purl.org/dc/terms/" xmlns:xsi="http://www.w3.org/2001/XMLSchema-instance" xsi:type="dcterms:W3CDTF">2015-08-26T06:02:57Z</dcterms:modified>
  <dc:title xmlns:dc="http://purl.org/dc/elements/1.1/">Untitled</dc:title>
  <dc:description xmlns:dc="http://purl.org/dc/elements/1.1/"/>
  <dc:subject xmlns:dc="http://purl.org/dc/elements/1.1/"/>
  <cp:keywords/>
  <cp:category/>
</cp:coreProperties>
</file>